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Note Receivable" sheetId="11" state="visible" r:id="rId11"/>
    <sheet xmlns:r="http://schemas.openxmlformats.org/officeDocument/2006/relationships" name="Stockholders_ Equity"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Note Receivable (Tables)" sheetId="21" state="visible" r:id="rId21"/>
    <sheet xmlns:r="http://schemas.openxmlformats.org/officeDocument/2006/relationships" name="Stockholders_ Equity (Tables)" sheetId="22" state="visible" r:id="rId22"/>
    <sheet xmlns:r="http://schemas.openxmlformats.org/officeDocument/2006/relationships" name="Commitments and Contingencies (" sheetId="23" state="visible" r:id="rId23"/>
    <sheet xmlns:r="http://schemas.openxmlformats.org/officeDocument/2006/relationships" name="Organization and Business (Deta"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Note Receivable (Details)" sheetId="29" state="visible" r:id="rId29"/>
    <sheet xmlns:r="http://schemas.openxmlformats.org/officeDocument/2006/relationships" name="Note Receivable (Details) - Sch" sheetId="30" state="visible" r:id="rId30"/>
    <sheet xmlns:r="http://schemas.openxmlformats.org/officeDocument/2006/relationships" name="Stockholders_ Equity (Details)" sheetId="31" state="visible" r:id="rId31"/>
    <sheet xmlns:r="http://schemas.openxmlformats.org/officeDocument/2006/relationships" name="Stockholders_ Equity (Details) " sheetId="32" state="visible" r:id="rId32"/>
    <sheet xmlns:r="http://schemas.openxmlformats.org/officeDocument/2006/relationships" name="Stockholders_ Equity (Details_2" sheetId="33" state="visible" r:id="rId33"/>
    <sheet xmlns:r="http://schemas.openxmlformats.org/officeDocument/2006/relationships" name="Concentrations (Details)"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LO PHARMA, INC.</t>
        </is>
      </c>
      <c r="C13" s="4" t="inlineStr">
        <is>
          <t xml:space="preserve"> </t>
        </is>
      </c>
    </row>
    <row r="14">
      <c r="A14" s="4" t="inlineStr">
        <is>
          <t>Entity Central Index Key</t>
        </is>
      </c>
      <c r="B14" s="4" t="inlineStr">
        <is>
          <t>0001514183</t>
        </is>
      </c>
      <c r="C14" s="4" t="inlineStr">
        <is>
          <t xml:space="preserve"> </t>
        </is>
      </c>
    </row>
    <row r="15">
      <c r="A15" s="4" t="inlineStr">
        <is>
          <t>Entity File Number</t>
        </is>
      </c>
      <c r="B15" s="4" t="inlineStr">
        <is>
          <t>001-41512</t>
        </is>
      </c>
      <c r="C15" s="4" t="inlineStr">
        <is>
          <t xml:space="preserve"> </t>
        </is>
      </c>
    </row>
    <row r="16">
      <c r="A16" s="4" t="inlineStr">
        <is>
          <t>Entity Tax Identification Number</t>
        </is>
      </c>
      <c r="B16" s="4" t="inlineStr">
        <is>
          <t>27-304633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60 Sylvan Avenue</t>
        </is>
      </c>
      <c r="C25" s="4" t="inlineStr">
        <is>
          <t xml:space="preserve"> </t>
        </is>
      </c>
    </row>
    <row r="26">
      <c r="A26" s="4" t="inlineStr">
        <is>
          <t>Entity Address, Address Line Two</t>
        </is>
      </c>
      <c r="B26" s="4" t="inlineStr">
        <is>
          <t>Suite 3160</t>
        </is>
      </c>
      <c r="C26" s="4" t="inlineStr">
        <is>
          <t xml:space="preserve"> </t>
        </is>
      </c>
    </row>
    <row r="27">
      <c r="A27" s="4" t="inlineStr">
        <is>
          <t>Entity Address, City or Town</t>
        </is>
      </c>
      <c r="B27" s="4" t="inlineStr">
        <is>
          <t>Englewood Cliffs,</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76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18)</t>
        </is>
      </c>
      <c r="C31" s="4" t="inlineStr">
        <is>
          <t xml:space="preserve"> </t>
        </is>
      </c>
    </row>
    <row r="32">
      <c r="A32" s="4" t="inlineStr">
        <is>
          <t>Local Phone Number</t>
        </is>
      </c>
      <c r="B32" s="4" t="inlineStr">
        <is>
          <t>400-903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SILO</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803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t>
        </is>
      </c>
      <c r="B1" s="2" t="inlineStr">
        <is>
          <t>3 Months Ended</t>
        </is>
      </c>
    </row>
    <row r="2">
      <c r="B2" s="2" t="inlineStr">
        <is>
          <t>Mar. 31, 2024</t>
        </is>
      </c>
    </row>
    <row r="3">
      <c r="A3" s="3" t="inlineStr">
        <is>
          <t>Fair Value of Financial Instruments and Fair Value Measurements [Abstract]</t>
        </is>
      </c>
      <c r="B3" s="4" t="inlineStr">
        <is>
          <t xml:space="preserve"> </t>
        </is>
      </c>
    </row>
    <row r="4">
      <c r="A4" s="4" t="inlineStr">
        <is>
          <t>FAIR VALUE OF FINANCIAL INSTRUMENTS AND FAIR VALUE MEASUREMENTS</t>
        </is>
      </c>
      <c r="B4" s="4" t="inlineStr">
        <is>
          <t>NOTE 3 – FAIR VALUE OF FINANCIAL INSTRUMENTS
AND FAIR VALUE MEASUREMENTS Fair Value Measurements and Fair Value of Financial
Instruments FASB ASC 820 - Fair Value Measurements and
Disclosure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value of certain financial instruments,
including cash and cash equivalents, prepaid expenses and other current assets, notes receivable, and accounts payable and accrued expenses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March 31, 2024 and December
31, 2023.
March 31, 2024 December 31, 2023
Description Level 1 Level 2 Level 3 Level 1 Level 2 Level 3
Short-term investments $ 4,075,849 $ - $ - $ 4,140,880 $ - $ - The Company’s short-term investments and
equity investments are level 1 measurements and are based on redemption value at each date. Short-Term Investments – Debt Securities,
at Fair Value The following table summarizes activity in the
Company’s short-term investments, at fair value for the periods presented:
Three Months Three Months March 31,
2024 2023
Balance, beginning of period $ 4,140,880 $ -
Additions 52,793 6,008,339
Sales at original cost (150,389 ) -
Net realized gain on short-term investments 234 -
Realized and Unrealized gains 32,331 5,239
Balance, end of period $ 4,075,849 $ 6,013,578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3 Months Ended</t>
        </is>
      </c>
    </row>
    <row r="2">
      <c r="B2" s="2" t="inlineStr">
        <is>
          <t>Mar. 31, 2024</t>
        </is>
      </c>
    </row>
    <row r="3">
      <c r="A3" s="3" t="inlineStr">
        <is>
          <t>Note Receivable [Abstract]</t>
        </is>
      </c>
      <c r="B3" s="4" t="inlineStr">
        <is>
          <t xml:space="preserve"> </t>
        </is>
      </c>
    </row>
    <row r="4">
      <c r="A4" s="4" t="inlineStr">
        <is>
          <t>NOTE RECEIVABLE</t>
        </is>
      </c>
      <c r="B4" s="4" t="inlineStr">
        <is>
          <t>NOTE 4 – NOTE RECEIVABLE On March 31, 2024 and December 31, 2023, note receivable consisted
of the following:
March 31, December 31,
2024 2023
Principal amount of note receivable $ 60,000 $ 60,000
Accrued interest receivable 9,600 9,600
Subtotal 69,600 69,600
Less: allowance for doubtful accounts (69,600 ) (69,600 )
Note receivable – current - - As of December 31, 2023, the Company recognized
an allowance for loss on the note receivable and accrued interest receivable in an amount equal to the estimated probable losses of $69,600,
which represents the note receivable principal balance of $60,000 and accrued interest receivable of $9,600. As of March 31, 2024, there
were no subsequent collections of previously written-off note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5 – STOCKHOLDERS’ EQUITY Shares Authorized On December 4, 2023, stockholders of the Company
approved a decrease to the number of authorized shares of the Company’s common stock from 500,000,000 shares to 100,000,000 shares.
On December 4, 2023, the Company filed a Certificate of Amendment (the “Amendment”) to its Certificate of Incorporation with
the Delaware Secretary of State to decrease its authorized shares of common stock from 500,000,000 shares to 100,000,000 shares. On December
19, 2023, the Company reincorporated as a Nevada corporation and filed Articles of Incorporation with the Nevada Secretary of State on
such date. The Company has 105,000,000 shares authorized which consist of 100,000,000 shares of common stock and 5,000,000 shares of preferred
stock. Common Stock Issued for Services On August 29, 2022, the Company entered into a
one-year consulting agreement with an entity for investor relations services. In connection with this consulting agreement, the Company
issued 20,000 restricted common shares of the Company to the consultant. These shares vest immediately. These shares were valued at $135,100,
or $6.755 per common share, based on contemporaneous common share sales by the Company. In connection with this consulting agreement,
during the three months ended March 31, 2024 and 2023, the Company recorded stock-based professional fees of $0 Stock Repurchase Plan On January 26, 2023, the Company’s Board
of Directors authorized a stock repurchase plan to repurchase up to $1 million of the Company’s issued and outstanding common
stock, from time to time, with such plan to be in place until December 31, 2023. On January 9, 2024, the Board of Directors of the Company
approved an extension of the previously announced stock repurchase program authorizing the purchase of up to $1 million of the Company’s
common stock until March 31, 2024 and on April 4, 2024, the stock Repurchase Plan was extended to April 30, 2024. During the year ended
December 31, 2023, the Company purchased 252,855 shares of common stock for a cost of $471,121, which is reflected in treasury stock on
the accompanying unaudited consolidated balance sheet. During the three months ended March 31, 2024, the Company purchased 72,790 shares
of common stock for a cost of $115,452. As of March 31, 2024, the Company have repurchased an aggregate of 325,645 shares of its common
stock for a total cost of $586,573 pursuant to its Stock Repurchase Program. Stock Options On January 18, 2021, the Company’s board
of directors (“Board”) approved the Silo Pharma, Inc. 2020 Omnibus Equity Incentive Plan (the “2020 Plan”) to
incentivize employees, officers, directors and consultants of the Company and its affiliates. 170,000 shares of common stock are reserved
and available for issuance under the 2020 Plan, provided that certain exempt awards (as defined in the 2020 Plan), shall not count against
such share limit. The 2020 Plan provides for the grant, from time to time, at the discretion of the Board or a committee thereof, of cash,
stock options, including incentive stock options and nonqualified stock options, restricted stock, dividend equivalents, restricted stock
units, stock appreciation units and other stock or cash-based awards. The 2020 Plan shall terminate on the tenth anniversary of the
date of adoption by the Board. Subject to certain restrictions, the Board may amend or terminate the Plan at any time and for any reason.
An amendment of the 2020 Plan shall be subject to the approval of the Company’s stockholders only to the extent required by applicable
laws, rules or regulations. On March 10, 2021, the 2020 Plan was approved by the stockholders. On September 15, 2023, our Board of
Directors adopted the Silo Pharma, Inc. Amended and Restated 2020 Omnibus Equity Incentive Plan which was approved by the Company’s
stockholders on December 4, 2023. The Amended and Restated Omnibus Equity Incentive Plan (i) increases the number of shares of common
stock that may be issued under such plan by 300,000 shares to 470,000 shares and (ii) includes clawback provisions to comply with recent
developments of applicable law. During the three months ended March 31, 2024 and
2023, the Company amortized $0 and $4,237 of the deferred compensation which was recorded as compensation expense in the accompanying
unaudited consolidated statement of operations and comprehensive loss, respectively. As of March 31, 2024 and December 31, 2023, there
were no remaining deferred compensation costs. Stock option activities for the three months ended
March 31, 2024 are summarized as follows:
Number of Weighted Weighted Aggregate
Balance Outstanding, December 31, 2023 28,850 $ 7.28 5.31 $ 8,610
Granted - - - -
Balance Outstanding, March 31, 2024 28,850 $ 7.28 5.06 $ 11,669
Exercisable, March 31, 2024 28,850 $ 7.28 5.06 $ 11,669 Stock Warrants Warrant activities for the three months ended
March 31, 2024 are summarized as follows:
Number of Weighted Weighted Aggregate
Balance Outstanding, December 31, 2023 404,580 $ 14.05 2.31 $ -
Granted - - - -
Balance Outstanding, March 31, 2024 404,580 $ 14.05 2.06 $ -
Exercisable, March 31, 2024 404,580 $ 14.05 2.0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4</t>
        </is>
      </c>
    </row>
    <row r="3">
      <c r="A3" s="3" t="inlineStr">
        <is>
          <t>Concentrations [Abstract]</t>
        </is>
      </c>
      <c r="B3" s="4" t="inlineStr">
        <is>
          <t xml:space="preserve"> </t>
        </is>
      </c>
    </row>
    <row r="4">
      <c r="A4" s="4" t="inlineStr">
        <is>
          <t>CONCENTRATIONS</t>
        </is>
      </c>
      <c r="B4" s="4" t="inlineStr">
        <is>
          <t>NOTE 6 – CONCENTRATIONS Customer concentration For the three months ended March 31, 2024 and
2023, one licensee accounted for 100% total revenues from customer license fees. Vendor concentrations For the three months ended March 31, 2024 and
2023, one licensor accounted for 100% of the Company’s vendor license agreements (see Note 7) related to the Company’s biopharmaceutical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7 – COMMITMENTS AND CONTINGENCIES Employment Agreements Eric Weisblum On April 17, 2020, the Company entered into an
employment agreement (“Employment Agreement”) with Eric Weisblum to serve as Chief Executive Officer and Chief Financial Officer
of the Company. The term of the Employment Agreement continued for a period of one year from the date of execution date thereof and automatically
renewed for successive one-year periods at the end of each term until either party delivers written notice of their intent not to renew
at least six months prior to the expiration of the then effective term. The Employment Agreement provided for a base salary of $120,000
and 152,619 vested shares of the Company’s common stock in April 2020. On January 18, 2021, the Company and Mr. Weisblum entered
into the first amendment (the “Amendment”) to the Employment Agreement, effective as of January 1, 2021. Pursuant to the Amendment
Mr. Weisblum’s base salary was increased from $120,000 per year to $180,000 per year and all the terms and provisions of the Employment
Agreement remained in full force and effect. On October 12, 2022, the Company entered into
a new employment agreement with Eric Weisblum (the “2022 Weisblum Employment Agreement”) pursuant to which Mr. Weisblum’s
(i) base salary will be $350,000 per year, (ii) Mr. Weisblum was paid a one-time signing bonus of $100,000, and (iii) Mr. Weisblum shall
be entitled to receive an annual bonus of up to $350,000, subject to the sole discretion of the Compensation Committee of the Board of
Directors of the Company (the “Compensation Committee”), and upon the achievement of additional criteria established by the
Compensation Committee from time to time (the “Annual Bonus”). In addition, pursuant to the 2022 Weisblum Employment Agreement,
upon termination of Mr. Weisblum’s employment for death or Total Disability (as defined in the 2022 Weisblum Employment Agreement),
in addition to any accrued but unpaid compensation and vacation pay through the date of his termination and any other benefits accrued
to him under any Benefit Plans (as defined in the 2022 Weisblum Employment Agreement) outstanding at such time and the reimbursement of
documented, unreimbursed expenses incurred prior to such termination date (collectively, the “Weisblum Payments”), Mr. Weisblum
shall also be entitled to the following severance benefits: (i) 24 months of his then base salary; (ii) if Mr. Weisblum elects continuation
coverage for group health coverage pursuant to COBRA Rights (as defined in the 2022 Weisblum Employment Agreement), then for a period
of 24 months following Mr. Weisblum’s termination he will be obligated to pay only the portion of the full COBRA Rights cost of
the coverage equal to an active employee’s share of premiums (if any) for coverage for the respective plan year; and (iii) payment
on a pro-rated basis of any Annual Bonus or other payments earned in connection with any bonus plan to which Mr. Weisblum was a participant
as of the date of his termination (together with the Weisblum Payments, the “Weisblum Severance”). Furthermore, pursuant to
the 2022 Weisblum Employment Agreement, upon Mr. Weisblum’s termination (i) at his option (A) upon 90 days prior written notice
to the Company or (B) for Good Reason (as defined in the 2022 Weisblum Employment Agreement), (ii) termination by the Company without
Cause (as defined in the 2022 Weisblum Employment Agreement) or (iii) termination of Mr. Weisblum’s employment within 40 days of
the consummation of a Change in Control Transaction (as defined in the Weisblum Employment Agreement), Mr. Weisblum shall receive the
Weisblum Severance; provided, however, Mr. Weisblum shall be entitled to a pro-rated Annual Bonus of at least $200,000. In addition, any
equity grants issued to Mr. Weisblum shall immediately vest upon termination of Mr. Weisblum’s employment by him for Good Reason
or by the Company at its option upon 90 days prior written notice to Mr. Weisblum, without Cause. In September 2023 and October 2022,
the Company paid a bonus of $200,000 and $100,000 to Mr. Weisblum, respectively. Daniel Ryweck On September 27, 2022, the Board appointed Daniel
Ryweck as Chief Financial Officer of the Company. On September 28, 2022, the Company entered into an employment agreement (the “Ryweck
Employment Agreement”) with Mr. Ryweck. Pursuant to the terms of the Ryweck Employment Agreement, which was amended on October 12,
2022, Mr. Ryweck will (i) receive a base salary at an annual rate of $60,000 (the “Base Compensation”) payable in equal monthly
installments, and (ii) be eligible to receive an annual discretionary bonus. The term of Mr. Ryweck’s engagement under the Ryweck
Employment Agreement commenced on September 28, 2022 and continued until September 28, 2023, unless earlier terminated in accordance with
the terms of the Ryweck Employment Agreement. The term of Mr. Ryweck’s Employment Agreement was automatically renewed until September
28, 2024 and will automatically renew for successive one-year periods until terminated by Mr. Ryweck or the Company. Dr. James Kuo On January 27, 2022, the Company and Dr. James
Kuo entered into an employment agreement (“Kuo Employment Agreement”) for Dr. Kuo to serve as the Vice President of Research
&amp; Development. The Kuo Employment Agreement shall be effective as of the date of the agreement and shall automatically renew for a
period of one year at every anniversary of the effective date, with the same terms and conditions, unless either party provides written
notice of its intention not to extend the term of the Kuo Employment Agreement at least thirty days prior to the applicable renewal date.
Dr. Kuo shall be paid an annual base salary of $30,000. For each twelve-month period of his employment, Dr. Kuo shall be entitled to a
bonus whereby amount and terms shall be in the sole and absolute discretion of the Board of Directors (“Board”) and shall
be payable at the Company’s sole option in stock or in cash. In addition, an aggregate of 16,000 incentive stock options were granted
under the 2020 Plan to Dr. Kou, exercisable at $10.00 per share and expires on January 31, 2032. The stock options vested as follows:
(i) 6,000 stock options upon issuance; (ii) 5,000 vested on October 31, 2022 and; (iii) 5,000 vested on October 31, 2023. The 16,000 stock
options had a fair value of $94,915 which valued at grant date using Binomial Lattice option pricing model with the following assumptions:
risk-free interest rate of 1.18%, expected dividend yield of 0%, expected term of 2 years using the simplified method and expected volatility
of 117% based on calculated volatility. The Company recorded the fair value of the stock options, in the amount of $94,915, as deferred
compensation which is being amortized over the vesting period. During the three months ended March 31, 2024 and 2023, the Company amortized
$0 and $4,237 of the deferred compensation which was recorded as compensation expenses in the unaudited consolidated statement of operations
and comprehensive loss, respectively. As of March 31, 2024 and December 31, 2023, there were no remaining deferred compensation related
to these issuances. (see Note 5). License Agreements between the Company and
Vendors University of Maryland, Baltimore - License
Agreement for Development and Use of Central Nervous System-Homing Peptides Commercial Evaluation License and Option Agreement
with the University of Maryland, Baltimore Effective as of July 15, 2020, the Company, through
its wholly-owned subsidiary, Silo Pharma, Inc. (see Note 1) and University of Maryland, Baltimore (“UMB”) (collectively as
“Parties”), entered into a commercial evaluation license and option agreement (“License Agreement”), granting
the Company an exclusive, non-sublicensable, non-transferable license to with respect to the exploration of the potential use of central
nervous system-homing peptides in vivo and their use for the investigation and treatment of multiple sclerosis and other neuroinflammatory
pathology. The License Agreement also granted the Company an exclusive option to negotiate and obtain an exclusive, sublicensable, royalty-bearing
license (“Exclusive Option”) with respect to the subject technology. The License Agreement had a term of six months from the
effective date however if the Company exercises the Exclusive Option, the License Agreement shall expire at the end of the negotiation
period (as defined in the License Agreement) or upon execution of a master license agreement, whichever occurs first. The Company exercised
its Exclusive Option on January 13, 2021 and entered into a Master License Agreement on February 12, 2021. Both parties may terminate
this agreement within thirty days by giving written notice. University of Maryland, Baltimore - License
Agreement for Development and Use of Joint-Homing Peptides Commercial Evaluation License and Option Agreement
with the University of Maryland, Baltimore Effective as of February 26, 2021, the Company,
through its wholly-subsidiary, Silo Pharma, Inc., and University of Maryland, Baltimore (“UMB”) (collectively as “Parties”),
entered into a commercial evaluation license and option agreement (“License Agreement”), which granted the Company an exclusive,
non-sublicensable, non-transferable license with respect to the exploration of the potential use of joint-homing peptides for use in the
investigation and treatment of arthritogenic processes. The License Agreement also granted the Company an exclusive option to negotiate
and obtain an exclusive, sublicensable, royalty-bearing license (“Exclusive Option”) with respect to the subject technology.
On July 6, 2021, the Company entered into a First Amendment Agreement (“First Amendment”) with UMB to extend the term of the
original License Agreement by an additional six months such that the First Amendment was effective until February 25, 2022. On January
28, 2022, the Parties entered into a second amendment to the commercial evaluation and license agreement dated February 26, 2021 (“Second
Amendment”) to extend the term of the original license agreement until December 31, 2022. On June 22, 2022, the Parties entered
into a third amendment to the commercial evaluation and license agreement dated February 26, 2021 (“Third Amendment”). The
Third Amendment expanded the scope of the license granted in the License Agreement to add additional patent rights with respect to an
invention generally known as Peptide-Targeted Liposomal Delivery for Treatment Diagnosis, and Imaging of Diseases and Disorders Master License Agreement with the University
of Maryland, Baltimore As disclosed above, effective as of February 12,
2021, the Company and University of Maryland, Baltimore (“UMB”), entered into the Master License Agreement (“Master
License Agreement”) which grants the Company an exclusive, worldwide, sublicensable, royalty-bearing license to certain intellectual
property: (i) to make, have made, use, sell, offer to sell, and import certain licensed products and: (ii) to use the invention titled,
“Central nervous system-homing peptides in vivo and their use for the investigation and treatment of multiple sclerosis and other
neuroinflammatory pathology” and UMB’s confidential information to develop and perform certain licensed processes for the
therapeutic treatment of neuroinflammatory disease. The Master License Agreement will remain in effect
on a Licensed Product-by-Licensed Product basis and country-by-country basis until the later of: (a) the last patent covered under the
Master License Agreement expires, (b) the expiration of data protection, new chemical entity, orphan drug exclusivity, regulatory exclusivity,
or other legally enforceable market exclusivity, if applicable, or (c) 10 years after the first commercial sale of a Licensed Product
in that country, unless earlier terminated in accordance with the provisions of the Master License Agreement. The term of the Master License
Agreement shall expire 15 years after the Master License Agreement Effective Date in which (a) there were never any patent rights, (b)
there was never any data protection, new chemical entity, orphan drug exclusivity, regulatory exclusivity, or other legally enforceable
market exclusivity or (c) there was never a first commercial sale of a Licensed Product. The Company may assign, sublicense, grant, or
otherwise convey any rights or obligations under the Master License Agreement to a Company affiliate, without obtaining prior written
consent from UMB provided that it meets the terms defined in the Master License Agreement. The Company may grant sublicenses of some or
all of the rights granted by the Master License Agreement, provided that there is no uncured default or breach of any material term or
condition under the Master License Agreement, by Company, at the time of the grant, and that the grant complies with the terms and conditions
of the Master License Agreement. The Company shall be and shall remain responsible for the performance by each of the Company’s
sublicensee. Any sublicense shall be consistent with and subject to the terms and conditions of the Master License Agreement and shall
incorporate terms and conditions sufficient to enable Company to comply with the Master License Agreement. The Company or Company affiliates
shall pay to UMB a percentage of all income received from its sublicensee as follows: (i) 25% of the Company’s sublicense income
which is receivable with respect to any sublicense that is executed before the filing of an NDA (or foreign equivalent) for the first
licensed product; and (b) 15% of the Company’s sublicense income which is receivable with respect to any sublicense that is executed
after the filing of an NDA (or foreign equivalent) for the first licensed product. Pursuant to the Master License Agreement, the
Company shall pay UMB; (i) a license fee, (ii) certain event-based milestone payments (see below for payment terms), (iii) royalty payments
depending on net revenues (see below for payment terms), and (iv) a tiered percentage of sublicense income. The Company paid to UMB a
license fee of $75,000, which was paid as follows: (a) $25,000 was due and paid within 30 days following the effective date; and (b) $50,000
on or before the first anniversary of the effective date, which was paid in February 2022. The license fee is non-refundable and is not
creditable against any other fee, royalty or payment. The Company shall be responsible for payment of all patent expenses in connection
with preparing, filing, prosecution and maintenance of patents or patent applications relating to the patent rights. The $75,000 license
fee was recorded as a prepaid expense and is being amortized over the 15-year term. During the three months ended March 31, 2024 and 2023,
the Company recognized license fees of $1,250 and $1,250, respectively, from the amortization of prepaid license fees, which is included
in costs of revenues on the accompanying unaudited consolidated statements of operations. On March 31, 2024, prepaid expense and other
current assets – current amounted to $5,000 and prepaid expense – non-current amounted to $54,375. On December 31, 2023, prepaid
expense and other current assets – current amounted to $5,000 and prepaid expense – non-current amounted to $55,625 as reflected
in the unaudited consolidated balance sheets.
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Royalty Payments Terms (i) 3% on sales of licensed products (as defined in the Master License Agreement) during the applicable calendar year for sales less than $50,000,000; and (ii) 5% on sales of licensed products during the applicable calendar year for sales greater than $50,000,000; and (iii) 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On November 10, 2023, the Company entered into
a Third Amendment to Master License Agreement (the “Third Amendment”) with UMB, pursuant to which the parties agreed to an
amended and restated schedule of diligence milestones for the Master License Agreement. In April 2021, in connection with the Company’s
Sublicense Agreement with Aikido Pharma Inc. (see below - Patent License Agreement with Aikido Pharma Inc. License Agreements between the Company and
Customer Customer Patent License Agreement with Aikido
Pharma Inc. On January 5, 2021, the Company and its subsidiary
Silo Pharma, Inc., entered into a patent license agreement (“License Agreement”) (collectively, the “Licensor”)
with Aikido Pharma Inc. (“Aikido” or the “Customer”), as amended on April 12, 2021, pursuant to which the Licensor
granted Aikido an exclusive, worldwide (“Territory”), sublicensable, royalty-bearing license to certain intellectual property:
(i) to make, have made, use, provide, import, export, lease, distribute, sell, offer for sale, develop and advertise certain licensed
products and (ii) to develop and perform certain licensed processes for the treatment of cancer and symptoms caused by cancer (“Field
of Use”). The License Agreement also provided that, if the
Licensor exercised the option granted to it pursuant to its commercial evaluation license and option agreement with UMB, effective as
of July 15, 2020, it would grant Aikido a non-exclusive sublicense (“Right”) to certain UMB patent rights in the field of
neuroinflammatory diseases occurring in patients diagnosed with cancer (“Field”). Pursuant to the License Agreement, Aikido
agreed to pay the Licensor, among other things, (i) a one-time non-refundable cash payment of $500,000 and (ii) royalty payments equal
to 2% of net sales (as defined in the License Agreement) in the Field of Use in the Territory. In addition, Aikido agreed to issue the
Licensor 500 shares of Aikido’s newly designated Series M Convertible Preferred Stock which were to be converted into an aggregate
of 625,000 shares of Aikido’s common stock. On April 12, 2021, the Company entered into an amendment to the License Agreement (“Amended
License Agreement”) with Aikido dated January 5, 2021 whereby Aikido issued an aggregate of 625,000 restricted shares of Aikido’s
common stock instead of the 500 shares of the Series M Convertible Preferred Stock. Pursuant to the License Agreement, the Company
is required to prepare, file, prosecute, and maintain the licensed patents. Unless earlier terminated, the term of the license to the
licensed patents will continue until the expiration or abandonment of all issued patents and filed patent applications within the licensed
patents. The Company may terminate the License Agreement upon 30 day written notice if Aikido fails to pay any amounts due and payable
to the Company or if Aikido or any of its affiliates brings a patent challenge against the Company, assists others in bringing a legal
or administrative challenge to the validity, scope, or enforceability of or opposes any of the licensed patents (“Patent Challenge”)
against the Company (except as required under a court order or subpoena). Aikido may terminate the Agreement at any time without cause,
and without incurring any additional penalty, (i) by providing at least 30 days’ prior written notice and paying the Company all
amounts due to it through such termination effective date. Either party may terminate the Agreement for material breaches that have failed
to be cured within 60 days after receiving written notice. The Company collected the non-refundable cash payment of $500,000 on January
5, 2021 which was recorded as deferred revenue to be recognized as revenues over 15 years, the estimated term of the UMB Master License
Agreement. Prior to the April 12, 2021, issuance of the common
stock in lieu of the Series M Convertible Preferred Stock as discussed above, the Company valued the 500 Series M Convertible Preferred
stock which was equivalent into Aikido’s 625,000 shares of common stock at a fair value of $0.85 per common share or $531,250 based
quoted trading price of Aikido’s common stock on the date of grant. The Company recorded an equity investment of $531,250 (see Note
3) and deferred revenue of $531,250 to be recognized as revenues over the estimated term of the UMB Master License. Accordingly, the Company
recorded a total deferred revenue of $1,031,250 ($500,000 cash received and $531,250 value of equity securities received) to be recognized
as revenues over the 15-year term. During the three months ended March 31, 2024 and
2023, the Company recognized license fee revenues of $17,188 and $17,188, respectively. On March 31, 2024, deferred revenue – current
portion amounted to $68,750 and deferred revenue – long-term portion amounted to $739,063. On December 31, 2023, deferred revenue
– current portion amounted to $68,750 and deferred revenue – long-term portion amounted to $756,250 as reflected in the unaudited
consolidated balance sheets. The Right shall be, to the full extent permitted
by and on terms and conditions required by UMB, for a term consistent with the term of patent and technology licenses that UMB normally
grants. In the event that the Company exercises its option and executes a license with UMB to the UMB patent rights within 40 days after
the execution of such UMB license, for consideration to be agreed upon and paid by Aikido, which consideration shall in no event exceed
110% of any fee payable by the Company to UMB for the right to sublicense the UMB patent rights. The Company shall grant Aikido a nonexclusive
sublicense in the United States to the UMB patent rights in the Field, subject to the terms of any UMB license Licensor obtains, including
any royalty obligations on sublicensees required under any such sublicense. The option was exercised on January 13, 2021. Accordingly,
on April 6, 2021, the Company entered into the Sublicense Agreement with Aikido pursuant to which it granted Aikido a worldwide exclusive
sublicense to its licensed patents under the Master License Agreement. Customer Sublicense Agreement with
Aikido Pharma Inc. On April 6, 2021 (the “Sublicense Agreement
Effective Date”), the Company entered into the Sublicense Agreement with Aikido pursuant to which the Company granted Aikido an
exclusive worldwide sublicense to (i) make, have made, use, sell, offer to sell and import the Licensed Products (as defined below) and
(ii) in connection therewith to (A) use an invention known as “Central nervous system-homing peptides in vivo and their use for
the investigation and treatment of multiple sclerosis and other neuroinflammatory pathology” which was sublicensed to the Company
pursuant to the Master License Agreement and (B) practice certain patent rights (“Patent Rights”) for the therapeutic
treatment of neuroinflammatory disease in cancer patients. “Licensed Products” means any product, service, or process, the
development, making, use, offer for sale, sale, importation, or providing of which: (i) is covered by one or more claims of the Patent
Rights; or (ii) contains, comprises, utilizes, incorporates, or is derived from the Invention or any technology disclosed in the Patent
Rights. Pursuant to the Sublicense Agreement, Aikido agreed
to pay the Company (i) an upfront license fee of $50,000, (ii) the same sales-based royalty payments that the Company is subject
to under the Master License Agreement and (iii) total milestone payments of up to $1.9 million. The Sublicense Agreement shall continue
on a Licensed Product-by-Licensed Product and country-by-country basis until the later of (i) the date of expiration of the last to expire
claim of the Patent Rights covering such Licensed Product in such country, (ii) the expiration of data protection, new chemical entity,
orphan drug exclusivity, regulatory exclusivity or other legally enforceable market exclusivity, if applicable and (iii) 10 years after
the first commercial sale of a Licensed Product in that country, unless terminated earlier pursuant to the terms of the Sublicense Agreement.
Furthermore, the Sublicense Agreement shall expire 15 years after the Sublicense Agreement Effective Date with respect to any country
in which (i) there were never any Patent Rights, (ii) there was never any data protection, new chemical entity, orphan drug exclusivity,
regulatory exclusivity or other legally enforceable market exclusivity with respect to a Licensed Product and (ii) there was never a commercial
sale of a Licensed Product, unless such agreement is earlier terminated pursuant to its terms. The Company collected the upfront license
fee of $50,000 in April 2021. During the three months ended March 31, 2024 and 2023, the Company recognized revenue of $838 and $838,
respectively. On March 31, 2024, deferred revenue – current portion amounted to $3,352 and deferred revenue – long-term portion
amounted to $36,592, and on December 31, 2023, deferred revenue – current portion amounted to $3,352 and deferred revenue –
long-term portion amounted to $37,430 as reflected in the unaudited consolidated balance sheets. Sponsored Study and Research Agreements
between the Company and Vendors Investigator-Sponsored Study Agreement with
University of Maryland, Baltimore On January 5, 2021, the Company entered into an
investigator-sponsored study agreement (“Sponsored Study Agreement”) with the University of Maryland, Baltimore. The research
project is a clinical study to examine a novel peptide-guided drug delivery approach for the treatment of multiple sclerosis (“MS”).
More specifically, the study is designed to evaluate (1) whether MS-1-displaying liposomes can effectively deliver dexamethasone to the
CNS and (2) whether MS-1-displaying liposomes are superior to plain liposomes, also known as free drug, in inhibiting the relapses and
progression of experimental autoimmune encephalomyelitis. Pursuant to the Sponsored Study Agreement, the research shall commence on March
1, 2021 and will continue until substantial completion, subject to renewal upon mutual written consent of the parties. The total cost
under the Sponsored Study Agreement shall not exceed $81,474 which was payable in two equal installments of $40,737 upon execution of
the Sponsored Study Agreement and $40,737 upon completion of the project with an estimated project timeline of nine months. In 2021, the
Company paid $40,737 and recorded research and development expense of $40,737. This project has been postponed until further notice and
the second payment is not due. Sponsored Research Agreement with The Regents
of the University of California On June 1, 2021 (the “Effective Date”),
the Company entered into a sponsored research agreement (the “Sponsored Research Agreement”) with The Regents of the University
of California, on behalf of its San Francisco Campus (“UCSF”) pursuant to which UCSF shall conduct a study to examine psilocybin’s
effect on inflammatory activity in humans to accelerate its implementation as a potential treatment for Parkinson’s Disease, chronic
pain, and bipolar disorder. Pursuant to the Agreement, the Company shall pay UCSF a total fee of $342,850 to conduct the research over
the two-year period. The Agreement was effective for a period of two years from the Effective Date, subject to renewal or earlier termination
as set forth in the Sponsored Research Agreement. During the years ended December 31, 2022 and 2021, pursuant to the Sponsored Research
Agreement, the Company paid to UCSF $181,710 and $100,570, respectively, which were recorded to prepaid expense and other current assets
– current to be amortized over the two-year period. During the year ended December 31, 2023, the Company paid the remaining amount
due of $60,570. During the three months ended March 31, 2024 and 2023, the Company recorded research and development expenses of $0 and
$42,856, respectively, from the amortization of the prepaid research and development fees. On March 31, 2024 and December 31, 2023, there
were no remaining prepaid research and development fees relating to this agreement. Sponsored Research Agreement with University
of Maryland, Baltimore On July 6, 2021, the Company and University of
Maryland, Baltimore (“UMB”) entered into a sponsored research agreement (“July 2021 Sponsored Research Agreement”)
pursuant to which UMB shall evaluate the pharmacokinetics of dexamethasone delivered to arthritic rats via liposome. The research
pursuant to the July 2021 Sponsored Research Agreement shall commence on September 1, 2021 and will continue until the substantial completion
thereof, subject to renewal upon written consent of the parties. The July 2021 Sponsored Research Agreement may be terminated by either
party upon 30 days’ prior written notice to the other party. In addition, if either party commits any material breach of or defaults
with respect to any terms or conditions of the July 2021 Sponsored Research Agreement and fails to remedy such default or breach within
10 business days after written notice from the other party, the party giving notice may terminate the July 2021 Sponsored Research Agreement
as of the date of receipt of such notice by the other party. If the Company terminates the July 2021 Sponsored Research Agreement for
any reason other than an uncured material breach by UMB, the Company shall relinquish any and all rights it may have in the Results (as
defined in the July 2021 Sponsored Research Agreement) to UMB. In addition, if the July 2021 Sponsored Research Agreement is terminated
early, the Company, among other things, will pay all costs incurred and accrued by UMB as of the date of termination. On June 7, 2022,
the Company and UMB amended the July 2021 Sponsored Research Agreement whereby both parties agreed to make changes to the original project
work and budget. The amendment had no effect on the unaudited consolidated financial statements. Pursuant to the terms of the July 2021 Sponsored
Research Agreement, UMB granted the Company an option (the “Option”) to negotiate and obtain an exclusive license to any UMB
Arising IP (as defined in the July 2021 Sponsored Research Agreement) and UMB’s rights in any Joint Arising IP (as defined in the
July 2021 Sponsored Research Agreement) (collectively, the “UMB IP”). The Company may exercise the Option by giving UMB written
notice within 60 days after it receives notice from UMB of the UMB IP. Pursuant to the July 2021 Sponsored Research Agreement, the Company
shall pay UMB the fees below:
Payment
1 $ 92,095 Paid upon execution of the July 2021 Sponsored Research Agreement
2 $ 92,095 Paid six months after the start of project work as outlined in the July 2021 Sponsored Research Agreement
3 $ 92,095 Upon completion of the project work as outlined in the July 2021 Sponsored Research Agreement The Company paid the first payment of $92,095
on September 1, 2021 and on August 31, 2022, the Company paid the second payment of $92,095. These payments were recorded to prepaid expense
and other current assets – current to be amortized into research and development expense during the years ended December 31, 2022
and 2021. During the three months ended March 31, 2024 and 2023, there were no recorded research and development expenses from the amortization
of these prepaid research and development fees and other expenses. On March 31, 2024 and December 31, 2023, the Company owed UMB $92,095
which was included in accounts payable on the accompanying unaudited consolidated balance sheets. Sponsored Research Agreement with Columbia
University On October 1, 2021, the Company entered into a
sponsored research agreement with Columbia University pursuant to which the Company has been granted an option to license certain assets
currently under development, including assets related to the potential treatment of patients suffering from Alzheimer’s disease.
The term of the option will commence on the effective date of this agreement and will expire upon the earlier of (i) 90 days after the
date of the Company’s receipt of a final research report for each specific research proposal as defined in the agreement or (ii)
termination of the resear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Stock Repurchase Plan On April
4, 2024, the Company’s Board of Directors approved an extension of the previously announced stock repurchase program authorizing
the purchase of up to $1.0 million of the Company’s common stock until April 30, 2024. From April 1, 2024 to April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01667</v>
      </c>
      <c r="C4" s="6" t="n">
        <v>-90639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3 included in
the Company’s Annual Report on Form 10-K as filed with the Securities and Exchange Commission on March 25, 2024. The Company’s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t>
        </is>
      </c>
    </row>
    <row r="5">
      <c r="A5" s="4" t="inlineStr">
        <is>
          <t>Liquidity</t>
        </is>
      </c>
      <c r="B5" s="4" t="inlineStr">
        <is>
          <t>Liquidity As reflected in the accompanying unaudited consolidated
financial statements, the Company generated a net loss of $801,667 and used cash in operations of $838,179 during the three months ended
March 31, 2024. Additionally, the Company has an accumulated deficit of $11,673,478 on March 31, 2024. As of March 31, 2024, the Company
had working capital of $6,004,214.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4 and 2023
include the collectability of notes receivable, the percentage of completion of research and development projects, valuation of equity
investments, valuation allowances for deferred tax assets, and the fair value of shares and stock options issued for services.</t>
        </is>
      </c>
    </row>
    <row r="7">
      <c r="A7" s="4" t="inlineStr">
        <is>
          <t>Cash and Cash Equivalents</t>
        </is>
      </c>
      <c r="B7" s="4" t="inlineStr">
        <is>
          <t>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March 31, 2024 and December 31, 2023, the Company had cash in excess of FDIC limits of approximately $1,971,000 and $2,805,000, respectively.
In connection with the early termination of a certificate of deposit, during the three months ended March 31, 2023,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t>
        </is>
      </c>
    </row>
    <row r="8">
      <c r="A8" s="4" t="inlineStr">
        <is>
          <t>Short-Term Investments</t>
        </is>
      </c>
      <c r="B8" s="4" t="inlineStr">
        <is>
          <t xml:space="preserve">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32,331 and $5,239 of unrealized
income on short-term investments as a component of other comprehensive income (loss) for the three months ended March 31, 2024 and 2023,
respectively. </t>
        </is>
      </c>
    </row>
    <row r="9">
      <c r="A9" s="4" t="inlineStr">
        <is>
          <t>Equity Investments, at Fair Value</t>
        </is>
      </c>
      <c r="B9" s="4" t="inlineStr">
        <is>
          <t>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t>
        </is>
      </c>
    </row>
    <row r="10">
      <c r="A10" s="4" t="inlineStr">
        <is>
          <t>Note Receivable</t>
        </is>
      </c>
      <c r="B10" s="4" t="inlineStr">
        <is>
          <t>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As of March 31, 2024, there
were no subsequent collections of previously written-off notes receivable.</t>
        </is>
      </c>
    </row>
    <row r="11">
      <c r="A11" s="4" t="inlineStr">
        <is>
          <t>Prepaid Expenses</t>
        </is>
      </c>
      <c r="B11" s="4" t="inlineStr">
        <is>
          <t xml:space="preserve">Prepaid Expenses Prepaid expenses and other current assets of $133,764
and $15,970 on March 31, 2024 and December 31, 2023, respectively, consist primarily of costs paid for future services which will occur
within a year. On March 31, 2024 and December 31, 2023, prepaid expenses and other assets – non-current amounted to $63,523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t>
        </is>
      </c>
    </row>
    <row r="12">
      <c r="A12" s="4" t="inlineStr">
        <is>
          <t>Revenue Recognition</t>
        </is>
      </c>
      <c r="B12" s="4" t="inlineStr">
        <is>
          <t>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7).</t>
        </is>
      </c>
    </row>
    <row r="13">
      <c r="A13" s="4" t="inlineStr">
        <is>
          <t>Cost of Revenues</t>
        </is>
      </c>
      <c r="B13" s="4" t="inlineStr">
        <is>
          <t>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7).</t>
        </is>
      </c>
    </row>
    <row r="14">
      <c r="A14" s="4" t="inlineStr">
        <is>
          <t>Stock-Based Compensation</t>
        </is>
      </c>
      <c r="B14" s="4" t="inlineStr">
        <is>
          <t>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t>
        </is>
      </c>
    </row>
    <row r="15">
      <c r="A15" s="4" t="inlineStr">
        <is>
          <t>Income Taxes</t>
        </is>
      </c>
      <c r="B15" s="4" t="inlineStr">
        <is>
          <t>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4 and December 31, 2023 that would require either recognition or disclosure in the accompanying unaudited consolidated
financial statements.</t>
        </is>
      </c>
    </row>
    <row r="16">
      <c r="A16" s="4" t="inlineStr">
        <is>
          <t>Research and Development</t>
        </is>
      </c>
      <c r="B16" s="4" t="inlineStr">
        <is>
          <t>Research and Development In accordance with ASC 730-10, “Research
and Development-Overall,”</t>
        </is>
      </c>
    </row>
    <row r="17">
      <c r="A17" s="4" t="inlineStr">
        <is>
          <t>Leases</t>
        </is>
      </c>
      <c r="B17" s="4" t="inlineStr">
        <is>
          <t>Leases Leases are accounted for using ASU 2016-02, “ Leases
(Topic 842)”</t>
        </is>
      </c>
    </row>
    <row r="18">
      <c r="A18" s="4" t="inlineStr">
        <is>
          <t>Net Loss per Common Share</t>
        </is>
      </c>
      <c r="B18" s="4" t="inlineStr">
        <is>
          <t xml:space="preserve">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three months ended March
31, 2024 and 2023:
March 31, March 31,
2024 2023
Stock options 28,850 28,850
Warrants 404,580 404,580
433,430 433,4230 </t>
        </is>
      </c>
    </row>
    <row r="19">
      <c r="A19" s="4" t="inlineStr">
        <is>
          <t>Recent Accounting Pronouncements</t>
        </is>
      </c>
      <c r="B19" s="4" t="inlineStr">
        <is>
          <t>Recent Accounting Pronouncements Management does not believe that any recently
issued, but not yet effective accounting pronouncements, if adopted, would have a material effect on the Company’s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otentially Dilutive Shares</t>
        </is>
      </c>
      <c r="B4" s="4" t="inlineStr">
        <is>
          <t xml:space="preserve">The following potentially dilutive shares have
been excluded from the calculation of diluted net loss per share as their effect would be anti-dilutive for the three months ended March
31, 2024 and 2023:
March 31, March 31,
2024 2023
Stock options 28,850 28,850
Warrants 404,580 404,580
433,430 433,42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68273</v>
      </c>
      <c r="C3" s="6" t="n">
        <v>3524308</v>
      </c>
    </row>
    <row r="4">
      <c r="A4" s="4" t="inlineStr">
        <is>
          <t>Short-term investments</t>
        </is>
      </c>
      <c r="B4" s="5" t="n">
        <v>4075849</v>
      </c>
      <c r="C4" s="5" t="n">
        <v>4140880</v>
      </c>
    </row>
    <row r="5">
      <c r="A5" s="4" t="inlineStr">
        <is>
          <t>Prepaid expenses and other current assets</t>
        </is>
      </c>
      <c r="B5" s="5" t="n">
        <v>133764</v>
      </c>
      <c r="C5" s="5" t="n">
        <v>15970</v>
      </c>
    </row>
    <row r="6">
      <c r="A6" s="4" t="inlineStr">
        <is>
          <t>Total Current Assets</t>
        </is>
      </c>
      <c r="B6" s="5" t="n">
        <v>6877886</v>
      </c>
      <c r="C6" s="5" t="n">
        <v>7681158</v>
      </c>
    </row>
    <row r="7">
      <c r="A7" s="4" t="inlineStr">
        <is>
          <t>Prepaid expenses and other assets - non-current</t>
        </is>
      </c>
      <c r="B7" s="5" t="n">
        <v>63523</v>
      </c>
      <c r="C7" s="5" t="n">
        <v>64983</v>
      </c>
    </row>
    <row r="8">
      <c r="A8" s="4" t="inlineStr">
        <is>
          <t>Total Assets</t>
        </is>
      </c>
      <c r="B8" s="5" t="n">
        <v>6941409</v>
      </c>
      <c r="C8" s="5" t="n">
        <v>7746141</v>
      </c>
    </row>
    <row r="9">
      <c r="A9" s="3" t="inlineStr">
        <is>
          <t>CURRENT LIABILITIES:</t>
        </is>
      </c>
      <c r="B9" s="4" t="inlineStr">
        <is>
          <t xml:space="preserve"> </t>
        </is>
      </c>
      <c r="C9" s="4" t="inlineStr">
        <is>
          <t xml:space="preserve"> </t>
        </is>
      </c>
    </row>
    <row r="10">
      <c r="A10" s="4" t="inlineStr">
        <is>
          <t>Accounts payable and accrued expenses</t>
        </is>
      </c>
      <c r="B10" s="5" t="n">
        <v>801570</v>
      </c>
      <c r="C10" s="5" t="n">
        <v>703488</v>
      </c>
    </row>
    <row r="11">
      <c r="A11" s="4" t="inlineStr">
        <is>
          <t>Deferred revenue - current portion</t>
        </is>
      </c>
      <c r="B11" s="5" t="n">
        <v>72102</v>
      </c>
      <c r="C11" s="5" t="n">
        <v>72102</v>
      </c>
    </row>
    <row r="12">
      <c r="A12" s="4" t="inlineStr">
        <is>
          <t>Total Current Liabilities</t>
        </is>
      </c>
      <c r="B12" s="5" t="n">
        <v>873672</v>
      </c>
      <c r="C12" s="5" t="n">
        <v>775590</v>
      </c>
    </row>
    <row r="13">
      <c r="A13" s="3" t="inlineStr">
        <is>
          <t>LONG TERM LIABILITIES:</t>
        </is>
      </c>
      <c r="B13" s="4" t="inlineStr">
        <is>
          <t xml:space="preserve"> </t>
        </is>
      </c>
      <c r="C13" s="4" t="inlineStr">
        <is>
          <t xml:space="preserve"> </t>
        </is>
      </c>
    </row>
    <row r="14">
      <c r="A14" s="4" t="inlineStr">
        <is>
          <t>Deferred revenue - long-term portion</t>
        </is>
      </c>
      <c r="B14" s="5" t="n">
        <v>775654</v>
      </c>
      <c r="C14" s="5" t="n">
        <v>793680</v>
      </c>
    </row>
    <row r="15">
      <c r="A15" s="4" t="inlineStr">
        <is>
          <t>Total Long Term Liabilities</t>
        </is>
      </c>
      <c r="B15" s="5" t="n">
        <v>775654</v>
      </c>
      <c r="C15" s="5" t="n">
        <v>793680</v>
      </c>
    </row>
    <row r="16">
      <c r="A16" s="4" t="inlineStr">
        <is>
          <t>Total Liabilities</t>
        </is>
      </c>
      <c r="B16" s="5" t="n">
        <v>1649326</v>
      </c>
      <c r="C16" s="5" t="n">
        <v>1569270</v>
      </c>
    </row>
    <row r="17">
      <c r="A17" s="4" t="inlineStr">
        <is>
          <t>Commitment and Contingencies (see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5,000,000 shares authorized: none designated as of March 31, 2024 and December 31, 2023</t>
        </is>
      </c>
      <c r="B19" s="4" t="inlineStr">
        <is>
          <t xml:space="preserve"> </t>
        </is>
      </c>
      <c r="C19" s="4" t="inlineStr">
        <is>
          <t xml:space="preserve"> </t>
        </is>
      </c>
    </row>
    <row r="20">
      <c r="A20" s="4" t="inlineStr">
        <is>
          <t>Common stock, $0.0001 par value, 100,000,000 shares authorized; 3,159,096 and 3,159,096 shares issued and 2,833,451 and 2,906,241 shares outstanding at March 31, 2024 and December 31, 2023, respectively</t>
        </is>
      </c>
      <c r="B20" s="5" t="n">
        <v>316</v>
      </c>
      <c r="C20" s="5" t="n">
        <v>316</v>
      </c>
    </row>
    <row r="21">
      <c r="A21" s="4" t="inlineStr">
        <is>
          <t>Additional paid-in capital</t>
        </is>
      </c>
      <c r="B21" s="5" t="n">
        <v>17525714</v>
      </c>
      <c r="C21" s="5" t="n">
        <v>17525714</v>
      </c>
    </row>
    <row r="22">
      <c r="A22" s="4" t="inlineStr">
        <is>
          <t>Treasury stock, at cost (325,645 and 252,855 shares on March 31, 2024 and December 31, 2023, respectively)</t>
        </is>
      </c>
      <c r="B22" s="5" t="n">
        <v>-586573</v>
      </c>
      <c r="C22" s="5" t="n">
        <v>-471121</v>
      </c>
    </row>
    <row r="23">
      <c r="A23" s="4" t="inlineStr">
        <is>
          <t>Accumulated other comprehensive income (loss)</t>
        </is>
      </c>
      <c r="B23" s="5" t="n">
        <v>26104</v>
      </c>
      <c r="C23" s="5" t="n">
        <v>-6227</v>
      </c>
    </row>
    <row r="24">
      <c r="A24" s="4" t="inlineStr">
        <is>
          <t>Accumulated deficit</t>
        </is>
      </c>
      <c r="B24" s="5" t="n">
        <v>-11673478</v>
      </c>
      <c r="C24" s="5" t="n">
        <v>-10871811</v>
      </c>
    </row>
    <row r="25">
      <c r="A25" s="4" t="inlineStr">
        <is>
          <t>Total Stockholders’ Equity</t>
        </is>
      </c>
      <c r="B25" s="5" t="n">
        <v>5292083</v>
      </c>
      <c r="C25" s="5" t="n">
        <v>6176871</v>
      </c>
    </row>
    <row r="26">
      <c r="A26" s="4" t="inlineStr">
        <is>
          <t>Total Liabilities and Stockholders’ Equity</t>
        </is>
      </c>
      <c r="B26" s="6" t="n">
        <v>6941409</v>
      </c>
      <c r="C26" s="6" t="n">
        <v>7746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3 Months Ended</t>
        </is>
      </c>
    </row>
    <row r="2">
      <c r="B2" s="2" t="inlineStr">
        <is>
          <t>Mar. 31, 2024</t>
        </is>
      </c>
    </row>
    <row r="3">
      <c r="A3" s="3" t="inlineStr">
        <is>
          <t>Fair Value of Financial Instruments and Fair Value Measurements [Abstract]</t>
        </is>
      </c>
      <c r="B3" s="4" t="inlineStr">
        <is>
          <t xml:space="preserve"> </t>
        </is>
      </c>
    </row>
    <row r="4">
      <c r="A4" s="4" t="inlineStr">
        <is>
          <t>Schedule of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March 31, 2024 and December
31, 2023.
March 31, 2024 December 31, 2023
Description Level 1 Level 2 Level 3 Level 1 Level 2 Level 3
Short-term investments $ 4,075,849 $ - $ - $ 4,140,880 $ - $ - </t>
        </is>
      </c>
    </row>
    <row r="5">
      <c r="A5" s="4" t="inlineStr">
        <is>
          <t>Schedule of Summarizes Activity in the Company’s Short Term Investments at Fair Value</t>
        </is>
      </c>
      <c r="B5" s="4" t="inlineStr">
        <is>
          <t xml:space="preserve">The following table summarizes activity in the
Company’s short-term investments, at fair value for the periods presented:
Three Months Three Months March 31,
2024 2023
Balance, beginning of period $ 4,140,880 $ -
Additions 52,793 6,008,339
Sales at original cost (150,389 ) -
Net realized gain on short-term investments 234 -
Realized and Unrealized gains 32,331 5,239
Balance, end of period $ 4,075,849 $ 6,013,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3 Months Ended</t>
        </is>
      </c>
    </row>
    <row r="2">
      <c r="B2" s="2" t="inlineStr">
        <is>
          <t>Mar. 31, 2024</t>
        </is>
      </c>
    </row>
    <row r="3">
      <c r="A3" s="3" t="inlineStr">
        <is>
          <t>Note Receivable [Abstract]</t>
        </is>
      </c>
      <c r="B3" s="4" t="inlineStr">
        <is>
          <t xml:space="preserve"> </t>
        </is>
      </c>
    </row>
    <row r="4">
      <c r="A4" s="4" t="inlineStr">
        <is>
          <t>Schedule of Note Receivable</t>
        </is>
      </c>
      <c r="B4" s="4" t="inlineStr">
        <is>
          <t xml:space="preserve">On March 31, 2024 and December 31, 2023, note receivable consisted
of the following:
March 31, December 31,
2024 2023
Principal amount of note receivable $ 60,000 $ 60,000
Accrued interest receivable 9,600 9,600
Subtotal 69,600 69,600
Less: allowance for doubtful accounts (69,600 ) (69,600 )
Note receivable – curren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Stock Option Activities</t>
        </is>
      </c>
      <c r="B4" s="4" t="inlineStr">
        <is>
          <t xml:space="preserve">Stock option activities for the three months ended
March 31, 2024 are summarized as follows:
Number of Weighted Weighted Aggregate
Balance Outstanding, December 31, 2023 28,850 $ 7.28 5.31 $ 8,610
Granted - - - -
Balance Outstanding, March 31, 2024 28,850 $ 7.28 5.06 $ 11,669
Exercisable, March 31, 2024 28,850 $ 7.28 5.06 $ 11,669 </t>
        </is>
      </c>
    </row>
    <row r="5">
      <c r="A5" s="4" t="inlineStr">
        <is>
          <t>Schedule of Warrant Activities</t>
        </is>
      </c>
      <c r="B5" s="4" t="inlineStr">
        <is>
          <t xml:space="preserve">Warrant activities for the three months ended
March 31, 2024 are summarized as follows:
Number of Weighted Weighted Aggregate
Balance Outstanding, December 31, 2023 404,580 $ 14.05 2.31 $ -
Granted - - - -
Balance Outstanding, March 31, 2024 404,580 $ 14.05 2.06 $ -
Exercisable, March 31, 2024 404,580 $ 14.05 2.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Milestone Payments</t>
        </is>
      </c>
      <c r="B4" s="4" t="inlineStr">
        <is>
          <t xml:space="preserve">Milestone Payment
Filing of an Investigational New Drug (or any foreign equivalent) for a Licensed Product $ 50,000
Dosing of first patient in a Phase 1 Clinical Trial of a Licensed Product $ 100,000
Dosing of first patient in a Phase 2 Clinical Trial of a Licensed Product $ 250,000
Receipt of New Drug Application (“NDA”) (or foreign equivalent) approval for a Licensed Product $ 500,000
Achievement of First Commercial Sale of Licensed Product $ 1,000,000 </t>
        </is>
      </c>
    </row>
    <row r="5">
      <c r="A5" s="4" t="inlineStr">
        <is>
          <t>Schedule of Minimum Annual Royalty Payments</t>
        </is>
      </c>
      <c r="B5" s="4" t="inlineStr">
        <is>
          <t xml:space="preserve">minimum annual royalty payments, as follows:
Years Minimum
Prior to First Commercial Sale $ N/A
Year of First Commercial Sale $ N/A
First calendar year following the First Commercial Sale $ 25,000
Second calendar year following the First Commercial Sale $ 25,000
Third calendar year following the First Commercial Sale $ 100,000 </t>
        </is>
      </c>
    </row>
    <row r="6">
      <c r="A6" s="4" t="inlineStr">
        <is>
          <t>Schedule of Shall Pay UMB Fees</t>
        </is>
      </c>
      <c r="B6" s="4" t="inlineStr">
        <is>
          <t>The Company may exercise the Option by giving UMB written
notice within 60 days after it receives notice from UMB of the UMB IP. Pursuant to the July 2021 Sponsored Research Agreement, the Company
shall pay UMB the fees below:
Payment
1 $ 92,095 Paid upon execution of the July 2021 Sponsored Research Agreement
2 $ 92,095 Paid six months after the start of project work as outlined in the July 2021 Sponsored Research Agreement
3 $ 92,095 Upon completion of the project work as outlined in the July 2021 Sponsored Research Agreement</t>
        </is>
      </c>
    </row>
    <row r="7">
      <c r="A7" s="4" t="inlineStr">
        <is>
          <t>Schedule of Future Amounts Due Under Sponsored Study and Research Agreements</t>
        </is>
      </c>
      <c r="B7" s="4" t="inlineStr">
        <is>
          <t xml:space="preserve">On March 31, 2024, future amounts due under sponsored
study and research agreements between the Company and vendors is as follows:
Year ended March 31, Amount
2025 $ 827,125
Total $ 827,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Organization and Business (Details) - USD ($)</t>
        </is>
      </c>
      <c r="B1" s="2" t="inlineStr">
        <is>
          <t>Sep. 30, 2021</t>
        </is>
      </c>
      <c r="C1" s="2" t="inlineStr">
        <is>
          <t>Oct. 01, 2023</t>
        </is>
      </c>
    </row>
    <row r="2">
      <c r="A2" s="3" t="inlineStr">
        <is>
          <t>Organization and Business [Abstract]</t>
        </is>
      </c>
      <c r="B2" s="4" t="inlineStr">
        <is>
          <t xml:space="preserve"> </t>
        </is>
      </c>
      <c r="C2" s="4" t="inlineStr">
        <is>
          <t xml:space="preserve"> </t>
        </is>
      </c>
    </row>
    <row r="3">
      <c r="A3" s="4" t="inlineStr">
        <is>
          <t>Purchase price</t>
        </is>
      </c>
      <c r="B3" s="6" t="n">
        <v>60000</v>
      </c>
      <c r="C3" s="4" t="inlineStr">
        <is>
          <t xml:space="preserve"> </t>
        </is>
      </c>
    </row>
    <row r="4">
      <c r="A4" s="4" t="inlineStr">
        <is>
          <t>Promissory note amounting</t>
        </is>
      </c>
      <c r="B4" s="6" t="n">
        <v>60000</v>
      </c>
      <c r="C4" s="4" t="inlineStr">
        <is>
          <t xml:space="preserve"> </t>
        </is>
      </c>
    </row>
    <row r="5">
      <c r="A5" s="4" t="inlineStr">
        <is>
          <t>Promissory note bears interest rate</t>
        </is>
      </c>
      <c r="B5" s="9" t="n">
        <v>0.08</v>
      </c>
      <c r="C5" s="9" t="n">
        <v>0.09</v>
      </c>
    </row>
    <row r="6">
      <c r="A6" s="4" t="inlineStr">
        <is>
          <t>Maturity date</t>
        </is>
      </c>
      <c r="B6" s="4" t="inlineStr">
        <is>
          <t>Oct.  01,  2023</t>
        </is>
      </c>
      <c r="C6" s="4" t="inlineStr">
        <is>
          <t>Dec. 30,  202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loss</t>
        </is>
      </c>
      <c r="B4" s="6" t="n">
        <v>-801667</v>
      </c>
      <c r="C4" s="6" t="n">
        <v>-906396</v>
      </c>
      <c r="D4" s="4" t="inlineStr">
        <is>
          <t xml:space="preserve"> </t>
        </is>
      </c>
    </row>
    <row r="5">
      <c r="A5" s="4" t="inlineStr">
        <is>
          <t>Cash in operations</t>
        </is>
      </c>
      <c r="B5" s="5" t="n">
        <v>-838179</v>
      </c>
      <c r="C5" s="5" t="n">
        <v>-692688</v>
      </c>
      <c r="D5" s="4" t="inlineStr">
        <is>
          <t xml:space="preserve"> </t>
        </is>
      </c>
    </row>
    <row r="6">
      <c r="A6" s="4" t="inlineStr">
        <is>
          <t>Accumulated deficit</t>
        </is>
      </c>
      <c r="B6" s="5" t="n">
        <v>-11673478</v>
      </c>
      <c r="C6" s="4" t="inlineStr">
        <is>
          <t xml:space="preserve"> </t>
        </is>
      </c>
      <c r="D6" s="6" t="n">
        <v>-10871811</v>
      </c>
    </row>
    <row r="7">
      <c r="A7" s="4" t="inlineStr">
        <is>
          <t>Working capital</t>
        </is>
      </c>
      <c r="B7" s="5" t="n">
        <v>6004214</v>
      </c>
      <c r="C7" s="4" t="inlineStr">
        <is>
          <t xml:space="preserve"> </t>
        </is>
      </c>
      <c r="D7" s="4" t="inlineStr">
        <is>
          <t xml:space="preserve"> </t>
        </is>
      </c>
    </row>
    <row r="8">
      <c r="A8" s="4" t="inlineStr">
        <is>
          <t>Federal deposit insurance corporation</t>
        </is>
      </c>
      <c r="B8" s="5" t="n">
        <v>250000</v>
      </c>
      <c r="C8" s="4" t="inlineStr">
        <is>
          <t xml:space="preserve"> </t>
        </is>
      </c>
      <c r="D8" s="4" t="inlineStr">
        <is>
          <t xml:space="preserve"> </t>
        </is>
      </c>
    </row>
    <row r="9">
      <c r="A9" s="4" t="inlineStr">
        <is>
          <t>Securities investor protection corporation</t>
        </is>
      </c>
      <c r="B9" s="5" t="n">
        <v>250000</v>
      </c>
      <c r="C9" s="4" t="inlineStr">
        <is>
          <t xml:space="preserve"> </t>
        </is>
      </c>
      <c r="D9" s="4" t="inlineStr">
        <is>
          <t xml:space="preserve"> </t>
        </is>
      </c>
    </row>
    <row r="10">
      <c r="A10" s="4" t="inlineStr">
        <is>
          <t>Penalty paid</t>
        </is>
      </c>
      <c r="B10" s="4" t="inlineStr">
        <is>
          <t xml:space="preserve"> </t>
        </is>
      </c>
      <c r="C10" s="5" t="n">
        <v>166034</v>
      </c>
      <c r="D10" s="4" t="inlineStr">
        <is>
          <t xml:space="preserve"> </t>
        </is>
      </c>
    </row>
    <row r="11">
      <c r="A11" s="4" t="inlineStr">
        <is>
          <t>Unrealized loss on short-term investments</t>
        </is>
      </c>
      <c r="B11" s="5" t="n">
        <v>32331</v>
      </c>
      <c r="C11" s="5" t="n">
        <v>5239</v>
      </c>
      <c r="D11" s="4" t="inlineStr">
        <is>
          <t xml:space="preserve"> </t>
        </is>
      </c>
    </row>
    <row r="12">
      <c r="A12" s="4" t="inlineStr">
        <is>
          <t>Bad debt expense</t>
        </is>
      </c>
      <c r="B12" s="4" t="inlineStr">
        <is>
          <t xml:space="preserve"> </t>
        </is>
      </c>
      <c r="C12" s="4" t="inlineStr">
        <is>
          <t xml:space="preserve"> </t>
        </is>
      </c>
      <c r="D12" s="5" t="n">
        <v>69600</v>
      </c>
    </row>
    <row r="13">
      <c r="A13" s="4" t="inlineStr">
        <is>
          <t>Note receivable principal balance amount</t>
        </is>
      </c>
      <c r="B13" s="4" t="inlineStr">
        <is>
          <t xml:space="preserve"> </t>
        </is>
      </c>
      <c r="C13" s="4" t="inlineStr">
        <is>
          <t xml:space="preserve"> </t>
        </is>
      </c>
      <c r="D13" s="5" t="n">
        <v>60000</v>
      </c>
    </row>
    <row r="14">
      <c r="A14" s="4" t="inlineStr">
        <is>
          <t>Accrued interest receivable</t>
        </is>
      </c>
      <c r="B14" s="5" t="n">
        <v>9600</v>
      </c>
      <c r="C14" s="4" t="inlineStr">
        <is>
          <t xml:space="preserve"> </t>
        </is>
      </c>
      <c r="D14" s="5" t="n">
        <v>9600</v>
      </c>
    </row>
    <row r="15">
      <c r="A15" s="4" t="inlineStr">
        <is>
          <t>Prepaid expenses and other current assets</t>
        </is>
      </c>
      <c r="B15" s="5" t="n">
        <v>133764</v>
      </c>
      <c r="C15" s="4" t="inlineStr">
        <is>
          <t xml:space="preserve"> </t>
        </is>
      </c>
      <c r="D15" s="5" t="n">
        <v>15970</v>
      </c>
    </row>
    <row r="16">
      <c r="A16" s="4" t="inlineStr">
        <is>
          <t>Prepaid expenses and other assets – non-current</t>
        </is>
      </c>
      <c r="B16" s="5" t="n">
        <v>63523</v>
      </c>
      <c r="C16" s="4" t="inlineStr">
        <is>
          <t xml:space="preserve"> </t>
        </is>
      </c>
      <c r="D16" s="5" t="n">
        <v>64983</v>
      </c>
    </row>
    <row r="17">
      <c r="A17" s="4" t="inlineStr">
        <is>
          <t>Research and development cost</t>
        </is>
      </c>
      <c r="B17" s="5" t="n">
        <v>318240</v>
      </c>
      <c r="C17" s="6" t="n">
        <v>202913</v>
      </c>
      <c r="D17" s="4" t="inlineStr">
        <is>
          <t xml:space="preserve"> </t>
        </is>
      </c>
    </row>
    <row r="18">
      <c r="A18" s="4" t="inlineStr">
        <is>
          <t>FDIC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Federal deposit insurance corporation</t>
        </is>
      </c>
      <c r="B20" s="6" t="n">
        <v>1971000</v>
      </c>
      <c r="C20" s="4" t="inlineStr">
        <is>
          <t xml:space="preserve"> </t>
        </is>
      </c>
      <c r="D20" s="6" t="n">
        <v>280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Shares - shares</t>
        </is>
      </c>
      <c r="B1" s="2" t="inlineStr">
        <is>
          <t>3 Months Ended</t>
        </is>
      </c>
    </row>
    <row r="2">
      <c r="B2" s="2" t="inlineStr">
        <is>
          <t>Mar. 31, 2024</t>
        </is>
      </c>
      <c r="C2" s="2" t="inlineStr">
        <is>
          <t>Mar. 31, 2023</t>
        </is>
      </c>
    </row>
    <row r="3">
      <c r="A3" s="3" t="inlineStr">
        <is>
          <t>Schedule of Potentially Dilutive Shares [Line Items]</t>
        </is>
      </c>
      <c r="B3" s="4" t="inlineStr">
        <is>
          <t xml:space="preserve"> </t>
        </is>
      </c>
      <c r="C3" s="4" t="inlineStr">
        <is>
          <t xml:space="preserve"> </t>
        </is>
      </c>
    </row>
    <row r="4">
      <c r="A4" s="4" t="inlineStr">
        <is>
          <t>Potentially dilutive shares</t>
        </is>
      </c>
      <c r="B4" s="5" t="n">
        <v>433430</v>
      </c>
      <c r="C4" s="5" t="n">
        <v>4334230</v>
      </c>
    </row>
    <row r="5">
      <c r="A5" s="4" t="inlineStr">
        <is>
          <t>Stock Options [Member]</t>
        </is>
      </c>
      <c r="B5" s="4" t="inlineStr">
        <is>
          <t xml:space="preserve"> </t>
        </is>
      </c>
      <c r="C5" s="4" t="inlineStr">
        <is>
          <t xml:space="preserve"> </t>
        </is>
      </c>
    </row>
    <row r="6">
      <c r="A6" s="3" t="inlineStr">
        <is>
          <t>Schedule of Potentially Dilutive Shares [Line Items]</t>
        </is>
      </c>
      <c r="B6" s="4" t="inlineStr">
        <is>
          <t xml:space="preserve"> </t>
        </is>
      </c>
      <c r="C6" s="4" t="inlineStr">
        <is>
          <t xml:space="preserve"> </t>
        </is>
      </c>
    </row>
    <row r="7">
      <c r="A7" s="4" t="inlineStr">
        <is>
          <t>Potentially dilutive shares</t>
        </is>
      </c>
      <c r="B7" s="5" t="n">
        <v>28850</v>
      </c>
      <c r="C7" s="5" t="n">
        <v>28850</v>
      </c>
    </row>
    <row r="8">
      <c r="A8" s="4" t="inlineStr">
        <is>
          <t>Warrants [Member]</t>
        </is>
      </c>
      <c r="B8" s="4" t="inlineStr">
        <is>
          <t xml:space="preserve"> </t>
        </is>
      </c>
      <c r="C8" s="4" t="inlineStr">
        <is>
          <t xml:space="preserve"> </t>
        </is>
      </c>
    </row>
    <row r="9">
      <c r="A9" s="3" t="inlineStr">
        <is>
          <t>Schedule of Potentially Dilutive Shares [Line Items]</t>
        </is>
      </c>
      <c r="B9" s="4" t="inlineStr">
        <is>
          <t xml:space="preserve"> </t>
        </is>
      </c>
      <c r="C9" s="4" t="inlineStr">
        <is>
          <t xml:space="preserve"> </t>
        </is>
      </c>
    </row>
    <row r="10">
      <c r="A10" s="4" t="inlineStr">
        <is>
          <t>Potentially dilutive shares</t>
        </is>
      </c>
      <c r="B10" s="5" t="n">
        <v>404580</v>
      </c>
      <c r="C10" s="5" t="n">
        <v>40458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 Schedule of Financial Assets and Liabilities Measured at Fair Value on a Recurring Basis - Fair Value, Recurring [Member] - USD ($)</t>
        </is>
      </c>
      <c r="B1" s="2" t="inlineStr">
        <is>
          <t>Mar. 31, 2024</t>
        </is>
      </c>
      <c r="C1" s="2" t="inlineStr">
        <is>
          <t>Dec. 31, 2023</t>
        </is>
      </c>
    </row>
    <row r="2">
      <c r="A2" s="4" t="inlineStr">
        <is>
          <t>Level 1 [Member]</t>
        </is>
      </c>
      <c r="B2" s="4" t="inlineStr">
        <is>
          <t xml:space="preserve"> </t>
        </is>
      </c>
      <c r="C2" s="4" t="inlineStr">
        <is>
          <t xml:space="preserve"> </t>
        </is>
      </c>
    </row>
    <row r="3">
      <c r="A3" s="3" t="inlineStr">
        <is>
          <t>Fair Value of Financial Instruments and Fair Value Measurements (Details) - Schedule of Financial Assets and Liabilities Measured at Fair Value on a Recurring Basis [Line Items]</t>
        </is>
      </c>
      <c r="B3" s="4" t="inlineStr">
        <is>
          <t xml:space="preserve"> </t>
        </is>
      </c>
      <c r="C3" s="4" t="inlineStr">
        <is>
          <t xml:space="preserve"> </t>
        </is>
      </c>
    </row>
    <row r="4">
      <c r="A4" s="4" t="inlineStr">
        <is>
          <t>Short-term investments</t>
        </is>
      </c>
      <c r="B4" s="6" t="n">
        <v>4075849</v>
      </c>
      <c r="C4" s="6" t="n">
        <v>4140880</v>
      </c>
    </row>
    <row r="5">
      <c r="A5" s="4" t="inlineStr">
        <is>
          <t>Level 2 [Member]</t>
        </is>
      </c>
      <c r="B5" s="4" t="inlineStr">
        <is>
          <t xml:space="preserve"> </t>
        </is>
      </c>
      <c r="C5" s="4" t="inlineStr">
        <is>
          <t xml:space="preserve"> </t>
        </is>
      </c>
    </row>
    <row r="6">
      <c r="A6" s="3" t="inlineStr">
        <is>
          <t>Fair Value of Financial Instruments and Fair Value Measurements (Details) - Schedule of Financial Assets and Liabilities Measured at Fair Value on a Recurring Basis [Line Items]</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Fair Value of Financial Instruments and Fair Value Measurements (Details) - Schedule of Financial Assets and Liabilities Measured at Fair Value on a Recurring Basis [Line Items]</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Fair Value Measurements (Details) - Schedule of Summarizes Activity in the Company’s Short Term Investments at Fair Value - USD ($)</t>
        </is>
      </c>
      <c r="B1" s="2" t="inlineStr">
        <is>
          <t>3 Months Ended</t>
        </is>
      </c>
    </row>
    <row r="2">
      <c r="B2" s="2" t="inlineStr">
        <is>
          <t>Mar. 31, 2024</t>
        </is>
      </c>
      <c r="C2" s="2" t="inlineStr">
        <is>
          <t>Mar. 31, 2023</t>
        </is>
      </c>
    </row>
    <row r="3">
      <c r="A3" s="3" t="inlineStr">
        <is>
          <t>Schedule of Summarizes Activity in the Company’s Short Term Investments at Fair Value [Abstract]</t>
        </is>
      </c>
      <c r="B3" s="4" t="inlineStr">
        <is>
          <t xml:space="preserve"> </t>
        </is>
      </c>
      <c r="C3" s="4" t="inlineStr">
        <is>
          <t xml:space="preserve"> </t>
        </is>
      </c>
    </row>
    <row r="4">
      <c r="A4" s="4" t="inlineStr">
        <is>
          <t>Balance, beginning of period</t>
        </is>
      </c>
      <c r="B4" s="6" t="n">
        <v>4140880</v>
      </c>
      <c r="C4" s="4" t="inlineStr">
        <is>
          <t xml:space="preserve"> </t>
        </is>
      </c>
    </row>
    <row r="5">
      <c r="A5" s="4" t="inlineStr">
        <is>
          <t>Additions</t>
        </is>
      </c>
      <c r="B5" s="5" t="n">
        <v>52793</v>
      </c>
      <c r="C5" s="5" t="n">
        <v>6008339</v>
      </c>
    </row>
    <row r="6">
      <c r="A6" s="4" t="inlineStr">
        <is>
          <t>Sales at original cost</t>
        </is>
      </c>
      <c r="B6" s="5" t="n">
        <v>-150389</v>
      </c>
      <c r="C6" s="4" t="inlineStr">
        <is>
          <t xml:space="preserve"> </t>
        </is>
      </c>
    </row>
    <row r="7">
      <c r="A7" s="4" t="inlineStr">
        <is>
          <t>Net realized gain on short-term investments</t>
        </is>
      </c>
      <c r="B7" s="5" t="n">
        <v>234</v>
      </c>
      <c r="C7" s="4" t="inlineStr">
        <is>
          <t xml:space="preserve"> </t>
        </is>
      </c>
    </row>
    <row r="8">
      <c r="A8" s="4" t="inlineStr">
        <is>
          <t>Realized and Unrealized gains</t>
        </is>
      </c>
      <c r="B8" s="5" t="n">
        <v>32331</v>
      </c>
      <c r="C8" s="5" t="n">
        <v>5239</v>
      </c>
    </row>
    <row r="9">
      <c r="A9" s="4" t="inlineStr">
        <is>
          <t>Balance, end of period</t>
        </is>
      </c>
      <c r="B9" s="6" t="n">
        <v>4075849</v>
      </c>
      <c r="C9" s="6" t="n">
        <v>60135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Note Receivable (Details) - Notes Receivable [Member]</t>
        </is>
      </c>
      <c r="B1" s="2" t="inlineStr">
        <is>
          <t>Dec. 31, 2023 USD ($)</t>
        </is>
      </c>
    </row>
    <row r="2">
      <c r="A2" s="3" t="inlineStr">
        <is>
          <t>Note Receivable [Abstract]</t>
        </is>
      </c>
      <c r="B2" s="4" t="inlineStr">
        <is>
          <t xml:space="preserve"> </t>
        </is>
      </c>
    </row>
    <row r="3">
      <c r="A3" s="4" t="inlineStr">
        <is>
          <t>Estimated probable losses</t>
        </is>
      </c>
      <c r="B3" s="6" t="n">
        <v>69600</v>
      </c>
    </row>
    <row r="4">
      <c r="A4" s="4" t="inlineStr">
        <is>
          <t>Note receivable principal balance</t>
        </is>
      </c>
      <c r="B4" s="5" t="n">
        <v>60000</v>
      </c>
    </row>
    <row r="5">
      <c r="A5" s="4" t="inlineStr">
        <is>
          <t>Accrued interest receivable</t>
        </is>
      </c>
      <c r="B5" s="6" t="n">
        <v>96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designated</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3159096</v>
      </c>
      <c r="C8" s="5" t="n">
        <v>3159096</v>
      </c>
    </row>
    <row r="9">
      <c r="A9" s="4" t="inlineStr">
        <is>
          <t>Common stock, shares outstanding</t>
        </is>
      </c>
      <c r="B9" s="5" t="n">
        <v>2833451</v>
      </c>
      <c r="C9" s="5" t="n">
        <v>2906241</v>
      </c>
    </row>
    <row r="10">
      <c r="A10" s="4" t="inlineStr">
        <is>
          <t>Treasury stock, shares</t>
        </is>
      </c>
      <c r="B10" s="5" t="n">
        <v>325645</v>
      </c>
      <c r="C10" s="5" t="n">
        <v>252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Details) - Schedule of Note Receivable - USD ($)</t>
        </is>
      </c>
      <c r="B1" s="2" t="inlineStr">
        <is>
          <t>Mar. 31, 2024</t>
        </is>
      </c>
      <c r="C1" s="2" t="inlineStr">
        <is>
          <t>Dec. 31, 2023</t>
        </is>
      </c>
    </row>
    <row r="2">
      <c r="A2" s="3" t="inlineStr">
        <is>
          <t>Schedule of Note Receivable [Abstract]</t>
        </is>
      </c>
      <c r="B2" s="4" t="inlineStr">
        <is>
          <t xml:space="preserve"> </t>
        </is>
      </c>
      <c r="C2" s="4" t="inlineStr">
        <is>
          <t xml:space="preserve"> </t>
        </is>
      </c>
    </row>
    <row r="3">
      <c r="A3" s="4" t="inlineStr">
        <is>
          <t>Principal amount of note receivable</t>
        </is>
      </c>
      <c r="B3" s="6" t="n">
        <v>60000</v>
      </c>
      <c r="C3" s="6" t="n">
        <v>60000</v>
      </c>
    </row>
    <row r="4">
      <c r="A4" s="4" t="inlineStr">
        <is>
          <t>Accrued interest receivable</t>
        </is>
      </c>
      <c r="B4" s="5" t="n">
        <v>9600</v>
      </c>
      <c r="C4" s="5" t="n">
        <v>9600</v>
      </c>
    </row>
    <row r="5">
      <c r="A5" s="4" t="inlineStr">
        <is>
          <t>Subtotal</t>
        </is>
      </c>
      <c r="B5" s="5" t="n">
        <v>69600</v>
      </c>
      <c r="C5" s="5" t="n">
        <v>69600</v>
      </c>
    </row>
    <row r="6">
      <c r="A6" s="4" t="inlineStr">
        <is>
          <t>Less: allowance for doubtful accounts</t>
        </is>
      </c>
      <c r="B6" s="5" t="n">
        <v>-69600</v>
      </c>
      <c r="C6" s="5" t="n">
        <v>-69600</v>
      </c>
    </row>
    <row r="7">
      <c r="A7" s="4" t="inlineStr">
        <is>
          <t>Note receivable – current</t>
        </is>
      </c>
      <c r="B7" s="4" t="inlineStr">
        <is>
          <t xml:space="preserve"> </t>
        </is>
      </c>
      <c r="C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Details) - USD ($)</t>
        </is>
      </c>
      <c r="E1" s="2" t="inlineStr">
        <is>
          <t>3 Months Ended</t>
        </is>
      </c>
      <c r="G1" s="2" t="inlineStr">
        <is>
          <t>12 Months Ended</t>
        </is>
      </c>
    </row>
    <row r="2">
      <c r="B2" s="2" t="inlineStr">
        <is>
          <t>Jan. 09, 2024</t>
        </is>
      </c>
      <c r="C2" s="2" t="inlineStr">
        <is>
          <t>Aug. 29, 2022</t>
        </is>
      </c>
      <c r="D2" s="2" t="inlineStr">
        <is>
          <t>Jan. 26, 2022</t>
        </is>
      </c>
      <c r="E2" s="2" t="inlineStr">
        <is>
          <t>Mar. 31, 2024</t>
        </is>
      </c>
      <c r="F2" s="2" t="inlineStr">
        <is>
          <t>Mar. 31, 2023</t>
        </is>
      </c>
      <c r="G2" s="2" t="inlineStr">
        <is>
          <t>Dec. 31, 2023</t>
        </is>
      </c>
      <c r="H2" s="2" t="inlineStr">
        <is>
          <t>Dec. 04, 2023</t>
        </is>
      </c>
      <c r="I2" s="2" t="inlineStr">
        <is>
          <t>Jan. 18,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4" t="inlineStr">
        <is>
          <t xml:space="preserve"> </t>
        </is>
      </c>
      <c r="G4" s="5" t="n">
        <v>100000000</v>
      </c>
      <c r="H4" s="4" t="inlineStr">
        <is>
          <t xml:space="preserve"> </t>
        </is>
      </c>
      <c r="I4" s="4" t="inlineStr">
        <is>
          <t xml:space="preserve"> </t>
        </is>
      </c>
    </row>
    <row r="5">
      <c r="A5" s="4" t="inlineStr">
        <is>
          <t>Shares authorized</t>
        </is>
      </c>
      <c r="B5" s="4" t="inlineStr">
        <is>
          <t xml:space="preserve"> </t>
        </is>
      </c>
      <c r="C5" s="4" t="inlineStr">
        <is>
          <t xml:space="preserve"> </t>
        </is>
      </c>
      <c r="D5" s="4" t="inlineStr">
        <is>
          <t xml:space="preserve"> </t>
        </is>
      </c>
      <c r="E5" s="5" t="n">
        <v>105000000</v>
      </c>
      <c r="F5" s="4" t="inlineStr">
        <is>
          <t xml:space="preserve"> </t>
        </is>
      </c>
      <c r="G5" s="4" t="inlineStr">
        <is>
          <t xml:space="preserve"> </t>
        </is>
      </c>
      <c r="H5" s="4" t="inlineStr">
        <is>
          <t xml:space="preserve"> </t>
        </is>
      </c>
      <c r="I5" s="4" t="inlineStr">
        <is>
          <t xml:space="preserve"> </t>
        </is>
      </c>
    </row>
    <row r="6">
      <c r="A6" s="4" t="inlineStr">
        <is>
          <t>Restricted common shares</t>
        </is>
      </c>
      <c r="B6" s="4" t="inlineStr">
        <is>
          <t xml:space="preserve"> </t>
        </is>
      </c>
      <c r="C6" s="5" t="n">
        <v>2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common value (in Dollars)</t>
        </is>
      </c>
      <c r="B7" s="4" t="inlineStr">
        <is>
          <t xml:space="preserve"> </t>
        </is>
      </c>
      <c r="C7" s="6" t="n">
        <v>135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common share price (in Dollars per share)</t>
        </is>
      </c>
      <c r="B8" s="4" t="inlineStr">
        <is>
          <t xml:space="preserve"> </t>
        </is>
      </c>
      <c r="C8" s="10" t="n">
        <v>6.7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professional fees (in Dollars)</t>
        </is>
      </c>
      <c r="B9" s="4" t="inlineStr">
        <is>
          <t xml:space="preserve"> </t>
        </is>
      </c>
      <c r="C9" s="4" t="inlineStr">
        <is>
          <t xml:space="preserve"> </t>
        </is>
      </c>
      <c r="D9" s="4" t="inlineStr">
        <is>
          <t xml:space="preserve"> </t>
        </is>
      </c>
      <c r="E9" s="4" t="inlineStr">
        <is>
          <t xml:space="preserve"> </t>
        </is>
      </c>
      <c r="F9" s="6" t="n">
        <v>33775</v>
      </c>
      <c r="G9" s="4" t="inlineStr">
        <is>
          <t xml:space="preserve"> </t>
        </is>
      </c>
      <c r="H9" s="4" t="inlineStr">
        <is>
          <t xml:space="preserve"> </t>
        </is>
      </c>
      <c r="I9" s="4" t="inlineStr">
        <is>
          <t xml:space="preserve"> </t>
        </is>
      </c>
    </row>
    <row r="10">
      <c r="A10" s="4" t="inlineStr">
        <is>
          <t>Repurchase of shares (in Dollars)</t>
        </is>
      </c>
      <c r="B10" s="4" t="inlineStr">
        <is>
          <t xml:space="preserve"> </t>
        </is>
      </c>
      <c r="C10" s="4" t="inlineStr">
        <is>
          <t xml:space="preserve"> </t>
        </is>
      </c>
      <c r="D10" s="4" t="inlineStr">
        <is>
          <t xml:space="preserve"> </t>
        </is>
      </c>
      <c r="E10" s="6" t="n">
        <v>115452</v>
      </c>
      <c r="F10" s="4" t="inlineStr">
        <is>
          <t xml:space="preserve"> </t>
        </is>
      </c>
      <c r="G10" s="4" t="inlineStr">
        <is>
          <t xml:space="preserve"> </t>
        </is>
      </c>
      <c r="H10" s="4" t="inlineStr">
        <is>
          <t xml:space="preserve"> </t>
        </is>
      </c>
      <c r="I10" s="4" t="inlineStr">
        <is>
          <t xml:space="preserve"> </t>
        </is>
      </c>
    </row>
    <row r="11">
      <c r="A11" s="4" t="inlineStr">
        <is>
          <t>Stock repurchase (in Dollar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urchase</t>
        </is>
      </c>
      <c r="B12" s="4" t="inlineStr">
        <is>
          <t xml:space="preserve"> </t>
        </is>
      </c>
      <c r="C12" s="4" t="inlineStr">
        <is>
          <t xml:space="preserve"> </t>
        </is>
      </c>
      <c r="D12" s="4" t="inlineStr">
        <is>
          <t xml:space="preserve"> </t>
        </is>
      </c>
      <c r="E12" s="5" t="n">
        <v>72790</v>
      </c>
      <c r="F12" s="4" t="inlineStr">
        <is>
          <t xml:space="preserve"> </t>
        </is>
      </c>
      <c r="G12" s="5" t="n">
        <v>252855</v>
      </c>
      <c r="H12" s="4" t="inlineStr">
        <is>
          <t xml:space="preserve"> </t>
        </is>
      </c>
      <c r="I12" s="4" t="inlineStr">
        <is>
          <t xml:space="preserve"> </t>
        </is>
      </c>
    </row>
    <row r="13">
      <c r="A13" s="4" t="inlineStr">
        <is>
          <t>Common stock purchase cost (in Dollars)</t>
        </is>
      </c>
      <c r="B13" s="4" t="inlineStr">
        <is>
          <t xml:space="preserve"> </t>
        </is>
      </c>
      <c r="C13" s="4" t="inlineStr">
        <is>
          <t xml:space="preserve"> </t>
        </is>
      </c>
      <c r="D13" s="4" t="inlineStr">
        <is>
          <t xml:space="preserve"> </t>
        </is>
      </c>
      <c r="E13" s="6" t="n">
        <v>115452</v>
      </c>
      <c r="F13" s="4" t="inlineStr">
        <is>
          <t xml:space="preserve"> </t>
        </is>
      </c>
      <c r="G13" s="6" t="n">
        <v>471121</v>
      </c>
      <c r="H13" s="4" t="inlineStr">
        <is>
          <t xml:space="preserve"> </t>
        </is>
      </c>
      <c r="I13" s="4" t="inlineStr">
        <is>
          <t xml:space="preserve"> </t>
        </is>
      </c>
    </row>
    <row r="14">
      <c r="A14" s="4" t="inlineStr">
        <is>
          <t>Deferred compensation (in Dollars)</t>
        </is>
      </c>
      <c r="B14" s="4" t="inlineStr">
        <is>
          <t xml:space="preserve"> </t>
        </is>
      </c>
      <c r="C14" s="4" t="inlineStr">
        <is>
          <t xml:space="preserve"> </t>
        </is>
      </c>
      <c r="D14" s="4" t="inlineStr">
        <is>
          <t xml:space="preserve"> </t>
        </is>
      </c>
      <c r="E14" s="4" t="inlineStr">
        <is>
          <t xml:space="preserve"> </t>
        </is>
      </c>
      <c r="F14" s="6" t="n">
        <v>4237</v>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0000000</v>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v>
      </c>
      <c r="I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share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compensation (in Dollar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row>
    <row r="25">
      <c r="A25" s="4" t="inlineStr">
        <is>
          <t>Stock Re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urchase</t>
        </is>
      </c>
      <c r="B27" s="4" t="inlineStr">
        <is>
          <t xml:space="preserve"> </t>
        </is>
      </c>
      <c r="C27" s="4" t="inlineStr">
        <is>
          <t xml:space="preserve"> </t>
        </is>
      </c>
      <c r="D27" s="4" t="inlineStr">
        <is>
          <t xml:space="preserve"> </t>
        </is>
      </c>
      <c r="E27" s="5" t="n">
        <v>325645</v>
      </c>
      <c r="F27" s="4" t="inlineStr">
        <is>
          <t xml:space="preserve"> </t>
        </is>
      </c>
      <c r="G27" s="4" t="inlineStr">
        <is>
          <t xml:space="preserve"> </t>
        </is>
      </c>
      <c r="H27" s="4" t="inlineStr">
        <is>
          <t xml:space="preserve"> </t>
        </is>
      </c>
      <c r="I27" s="4" t="inlineStr">
        <is>
          <t xml:space="preserve"> </t>
        </is>
      </c>
    </row>
    <row r="28">
      <c r="A28" s="4" t="inlineStr">
        <is>
          <t>Common stock purchase cost (in Dollars)</t>
        </is>
      </c>
      <c r="B28" s="4" t="inlineStr">
        <is>
          <t xml:space="preserve"> </t>
        </is>
      </c>
      <c r="C28" s="4" t="inlineStr">
        <is>
          <t xml:space="preserve"> </t>
        </is>
      </c>
      <c r="D28" s="4" t="inlineStr">
        <is>
          <t xml:space="preserve"> </t>
        </is>
      </c>
      <c r="E28" s="6" t="n">
        <v>586573</v>
      </c>
      <c r="F28" s="4" t="inlineStr">
        <is>
          <t xml:space="preserve"> </t>
        </is>
      </c>
      <c r="G28" s="4" t="inlineStr">
        <is>
          <t xml:space="preserve"> </t>
        </is>
      </c>
      <c r="H28" s="4" t="inlineStr">
        <is>
          <t xml:space="preserve"> </t>
        </is>
      </c>
      <c r="I28" s="4" t="inlineStr">
        <is>
          <t xml:space="preserve"> </t>
        </is>
      </c>
    </row>
    <row r="29">
      <c r="A29" s="4" t="inlineStr">
        <is>
          <t>Amend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0</v>
      </c>
      <c r="I31" s="4" t="inlineStr">
        <is>
          <t xml:space="preserve"> </t>
        </is>
      </c>
    </row>
    <row r="32">
      <c r="A32" s="4" t="inlineStr">
        <is>
          <t>Amend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000000</v>
      </c>
      <c r="I34" s="4" t="inlineStr">
        <is>
          <t xml:space="preserve"> </t>
        </is>
      </c>
    </row>
    <row r="35">
      <c r="A35" s="4" t="inlineStr">
        <is>
          <t>Omnibus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f common stock reserved and avail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0000</v>
      </c>
    </row>
    <row r="38">
      <c r="A38" s="4" t="inlineStr">
        <is>
          <t>Board of Directors [Member] | Stock Re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shares (in Dollars)</t>
        </is>
      </c>
      <c r="B40" s="4" t="inlineStr">
        <is>
          <t xml:space="preserve"> </t>
        </is>
      </c>
      <c r="C40" s="4" t="inlineStr">
        <is>
          <t xml:space="preserve"> </t>
        </is>
      </c>
      <c r="D40" s="6" t="n">
        <v>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ard of Directors Chairman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under the plan</t>
        </is>
      </c>
      <c r="B43" s="4" t="inlineStr">
        <is>
          <t xml:space="preserve"> </t>
        </is>
      </c>
      <c r="C43" s="4" t="inlineStr">
        <is>
          <t xml:space="preserve"> </t>
        </is>
      </c>
      <c r="D43" s="4" t="inlineStr">
        <is>
          <t xml:space="preserve"> </t>
        </is>
      </c>
      <c r="E43" s="5" t="n">
        <v>300000</v>
      </c>
      <c r="F43" s="4" t="inlineStr">
        <is>
          <t xml:space="preserve"> </t>
        </is>
      </c>
      <c r="G43" s="4" t="inlineStr">
        <is>
          <t xml:space="preserve"> </t>
        </is>
      </c>
      <c r="H43" s="4" t="inlineStr">
        <is>
          <t xml:space="preserve"> </t>
        </is>
      </c>
      <c r="I43" s="4" t="inlineStr">
        <is>
          <t xml:space="preserve"> </t>
        </is>
      </c>
    </row>
    <row r="44">
      <c r="A44" s="4" t="inlineStr">
        <is>
          <t>Board of Directors Chairm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under the plan</t>
        </is>
      </c>
      <c r="B46" s="4" t="inlineStr">
        <is>
          <t xml:space="preserve"> </t>
        </is>
      </c>
      <c r="C46" s="4" t="inlineStr">
        <is>
          <t xml:space="preserve"> </t>
        </is>
      </c>
      <c r="D46" s="4" t="inlineStr">
        <is>
          <t xml:space="preserve"> </t>
        </is>
      </c>
      <c r="E46" s="5" t="n">
        <v>470000</v>
      </c>
      <c r="F46" s="4" t="inlineStr">
        <is>
          <t xml:space="preserve"> </t>
        </is>
      </c>
      <c r="G46" s="4" t="inlineStr">
        <is>
          <t xml:space="preserve"> </t>
        </is>
      </c>
      <c r="H46" s="4" t="inlineStr">
        <is>
          <t xml:space="preserve"> </t>
        </is>
      </c>
      <c r="I46" s="4" t="inlineStr">
        <is>
          <t xml:space="preserve"> </t>
        </is>
      </c>
    </row>
    <row r="47">
      <c r="A47" s="4" t="inlineStr">
        <is>
          <t>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authorized</t>
        </is>
      </c>
      <c r="B49" s="4" t="inlineStr">
        <is>
          <t xml:space="preserve"> </t>
        </is>
      </c>
      <c r="C49" s="4" t="inlineStr">
        <is>
          <t xml:space="preserve"> </t>
        </is>
      </c>
      <c r="D49" s="4" t="inlineStr">
        <is>
          <t xml:space="preserve"> </t>
        </is>
      </c>
      <c r="E49" s="5" t="n">
        <v>100000000</v>
      </c>
      <c r="F49" s="4" t="inlineStr">
        <is>
          <t xml:space="preserve"> </t>
        </is>
      </c>
      <c r="G49" s="4" t="inlineStr">
        <is>
          <t xml:space="preserve"> </t>
        </is>
      </c>
      <c r="H49" s="4" t="inlineStr">
        <is>
          <t xml:space="preserve"> </t>
        </is>
      </c>
      <c r="I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authorized</t>
        </is>
      </c>
      <c r="B52" s="4" t="inlineStr">
        <is>
          <t xml:space="preserve"> </t>
        </is>
      </c>
      <c r="C52" s="4" t="inlineStr">
        <is>
          <t xml:space="preserve"> </t>
        </is>
      </c>
      <c r="D52" s="4" t="inlineStr">
        <is>
          <t xml:space="preserve"> </t>
        </is>
      </c>
      <c r="E52" s="5" t="n">
        <v>5000000</v>
      </c>
      <c r="F52" s="4" t="inlineStr">
        <is>
          <t xml:space="preserve"> </t>
        </is>
      </c>
      <c r="G52" s="4" t="inlineStr">
        <is>
          <t xml:space="preserve"> </t>
        </is>
      </c>
      <c r="H52" s="4" t="inlineStr">
        <is>
          <t xml:space="preserve"> </t>
        </is>
      </c>
      <c r="I5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Schedule of Stock Option Activities - Stock Options [Member] - USD ($)</t>
        </is>
      </c>
      <c r="C1" s="2" t="inlineStr">
        <is>
          <t>3 Months Ended</t>
        </is>
      </c>
    </row>
    <row r="2">
      <c r="B2" s="2" t="inlineStr">
        <is>
          <t>Dec. 31, 2023</t>
        </is>
      </c>
      <c r="C2" s="2" t="inlineStr">
        <is>
          <t>Mar. 31, 2024</t>
        </is>
      </c>
    </row>
    <row r="3">
      <c r="A3" s="3" t="inlineStr">
        <is>
          <t>Schedule of Stock Option Activities [Line Items]</t>
        </is>
      </c>
      <c r="B3" s="4" t="inlineStr">
        <is>
          <t xml:space="preserve"> </t>
        </is>
      </c>
      <c r="C3" s="4" t="inlineStr">
        <is>
          <t xml:space="preserve"> </t>
        </is>
      </c>
    </row>
    <row r="4">
      <c r="A4" s="4" t="inlineStr">
        <is>
          <t>Number of Options, Balance</t>
        </is>
      </c>
      <c r="B4" s="5" t="n">
        <v>28850</v>
      </c>
      <c r="C4" s="4" t="inlineStr">
        <is>
          <t xml:space="preserve"> </t>
        </is>
      </c>
    </row>
    <row r="5">
      <c r="A5" s="4" t="inlineStr">
        <is>
          <t>Weighted Average Exercise Price, Balance</t>
        </is>
      </c>
      <c r="B5" s="8" t="n">
        <v>7.28</v>
      </c>
      <c r="C5" s="4" t="inlineStr">
        <is>
          <t xml:space="preserve"> </t>
        </is>
      </c>
    </row>
    <row r="6">
      <c r="A6" s="4" t="inlineStr">
        <is>
          <t>Weighted Average Remaining Contractual Term (Years), Balance</t>
        </is>
      </c>
      <c r="B6" s="4" t="inlineStr">
        <is>
          <t>5 years 3 months 21 days</t>
        </is>
      </c>
      <c r="C6" s="4" t="inlineStr">
        <is>
          <t>5 years 21 days</t>
        </is>
      </c>
    </row>
    <row r="7">
      <c r="A7" s="4" t="inlineStr">
        <is>
          <t>Aggregate Intrinsic Value, Balance</t>
        </is>
      </c>
      <c r="B7" s="6" t="n">
        <v>8610</v>
      </c>
      <c r="C7" s="4" t="inlineStr">
        <is>
          <t xml:space="preserve"> </t>
        </is>
      </c>
    </row>
    <row r="8">
      <c r="A8" s="4" t="inlineStr">
        <is>
          <t>Number of 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Remaining Contractual Term (Years), Granted</t>
        </is>
      </c>
      <c r="B10" s="4" t="inlineStr">
        <is>
          <t xml:space="preserve"> </t>
        </is>
      </c>
      <c r="C10" s="4" t="inlineStr">
        <is>
          <t xml:space="preserve"> </t>
        </is>
      </c>
    </row>
    <row r="11">
      <c r="A11" s="4" t="inlineStr">
        <is>
          <t>Aggregate Intrinsic Value, Granted</t>
        </is>
      </c>
      <c r="B11" s="4" t="inlineStr">
        <is>
          <t xml:space="preserve"> </t>
        </is>
      </c>
      <c r="C11" s="4" t="inlineStr">
        <is>
          <t xml:space="preserve"> </t>
        </is>
      </c>
    </row>
    <row r="12">
      <c r="A12" s="4" t="inlineStr">
        <is>
          <t>Number of Options, Balance</t>
        </is>
      </c>
      <c r="B12" s="4" t="inlineStr">
        <is>
          <t xml:space="preserve"> </t>
        </is>
      </c>
      <c r="C12" s="5" t="n">
        <v>28850</v>
      </c>
    </row>
    <row r="13">
      <c r="A13" s="4" t="inlineStr">
        <is>
          <t>Weighted Average Exercise Price, Balance</t>
        </is>
      </c>
      <c r="B13" s="4" t="inlineStr">
        <is>
          <t xml:space="preserve"> </t>
        </is>
      </c>
      <c r="C13" s="8" t="n">
        <v>7.28</v>
      </c>
    </row>
    <row r="14">
      <c r="A14" s="4" t="inlineStr">
        <is>
          <t>Aggregate Intrinsic Value, Balance</t>
        </is>
      </c>
      <c r="B14" s="4" t="inlineStr">
        <is>
          <t xml:space="preserve"> </t>
        </is>
      </c>
      <c r="C14" s="6" t="n">
        <v>11669</v>
      </c>
    </row>
    <row r="15">
      <c r="A15" s="4" t="inlineStr">
        <is>
          <t>Number of Options, Exercisable</t>
        </is>
      </c>
      <c r="B15" s="4" t="inlineStr">
        <is>
          <t xml:space="preserve"> </t>
        </is>
      </c>
      <c r="C15" s="5" t="n">
        <v>28850</v>
      </c>
    </row>
    <row r="16">
      <c r="A16" s="4" t="inlineStr">
        <is>
          <t>Weighted Average Exercise Price, Exercisable</t>
        </is>
      </c>
      <c r="B16" s="4" t="inlineStr">
        <is>
          <t xml:space="preserve"> </t>
        </is>
      </c>
      <c r="C16" s="8" t="n">
        <v>7.28</v>
      </c>
    </row>
    <row r="17">
      <c r="A17" s="4" t="inlineStr">
        <is>
          <t>Weighted Average Remaining Contractual Term (Years), Exercisable</t>
        </is>
      </c>
      <c r="B17" s="4" t="inlineStr">
        <is>
          <t xml:space="preserve"> </t>
        </is>
      </c>
      <c r="C17" s="4" t="inlineStr">
        <is>
          <t>5 years 21 days</t>
        </is>
      </c>
    </row>
    <row r="18">
      <c r="A18" s="4" t="inlineStr">
        <is>
          <t>Aggregate Intrinsic Value, Exercisable</t>
        </is>
      </c>
      <c r="B18" s="4" t="inlineStr">
        <is>
          <t xml:space="preserve"> </t>
        </is>
      </c>
      <c r="C18" s="6" t="n">
        <v>116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Schedule of Warrant Activities - Warrant [Member] - USD ($)</t>
        </is>
      </c>
      <c r="C1" s="2" t="inlineStr">
        <is>
          <t>3 Months Ended</t>
        </is>
      </c>
    </row>
    <row r="2">
      <c r="B2" s="2" t="inlineStr">
        <is>
          <t>Dec. 31, 2023</t>
        </is>
      </c>
      <c r="C2" s="2" t="inlineStr">
        <is>
          <t>Mar. 31, 2024</t>
        </is>
      </c>
    </row>
    <row r="3">
      <c r="A3" s="3" t="inlineStr">
        <is>
          <t>Schedule of Warrant Activities [Line Items]</t>
        </is>
      </c>
      <c r="B3" s="4" t="inlineStr">
        <is>
          <t xml:space="preserve"> </t>
        </is>
      </c>
      <c r="C3" s="4" t="inlineStr">
        <is>
          <t xml:space="preserve"> </t>
        </is>
      </c>
    </row>
    <row r="4">
      <c r="A4" s="4" t="inlineStr">
        <is>
          <t>Number of Warrants, Beginning</t>
        </is>
      </c>
      <c r="B4" s="5" t="n">
        <v>404580</v>
      </c>
      <c r="C4" s="4" t="inlineStr">
        <is>
          <t xml:space="preserve"> </t>
        </is>
      </c>
    </row>
    <row r="5">
      <c r="A5" s="4" t="inlineStr">
        <is>
          <t>Weighted Average Exercise Price,Beginning (in Dollars per share)</t>
        </is>
      </c>
      <c r="B5" s="8" t="n">
        <v>14.05</v>
      </c>
      <c r="C5" s="4" t="inlineStr">
        <is>
          <t xml:space="preserve"> </t>
        </is>
      </c>
    </row>
    <row r="6">
      <c r="A6" s="4" t="inlineStr">
        <is>
          <t>Weighted Average Remaining Contractual Term (Years).Beginning</t>
        </is>
      </c>
      <c r="B6" s="4" t="inlineStr">
        <is>
          <t>2 years 3 months 21 days</t>
        </is>
      </c>
      <c r="C6" s="4" t="inlineStr">
        <is>
          <t>2 years 21 days</t>
        </is>
      </c>
    </row>
    <row r="7">
      <c r="A7" s="4" t="inlineStr">
        <is>
          <t>Aggregate Intrinsic Value, Beginning (in Dollars)</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Granted (in Dollars per share)</t>
        </is>
      </c>
      <c r="B9" s="4" t="inlineStr">
        <is>
          <t xml:space="preserve"> </t>
        </is>
      </c>
      <c r="C9" s="4" t="inlineStr">
        <is>
          <t xml:space="preserve"> </t>
        </is>
      </c>
    </row>
    <row r="10">
      <c r="A10" s="4" t="inlineStr">
        <is>
          <t>Weighted Average Remaining Contractual Term (Years), Granted</t>
        </is>
      </c>
      <c r="B10" s="4" t="inlineStr">
        <is>
          <t xml:space="preserve"> </t>
        </is>
      </c>
      <c r="C10" s="4" t="inlineStr">
        <is>
          <t xml:space="preserve"> </t>
        </is>
      </c>
    </row>
    <row r="11">
      <c r="A11" s="4" t="inlineStr">
        <is>
          <t>Aggregate Intrinsic Value, Granted (in Dollars)</t>
        </is>
      </c>
      <c r="B11" s="4" t="inlineStr">
        <is>
          <t xml:space="preserve"> </t>
        </is>
      </c>
      <c r="C11" s="4" t="inlineStr">
        <is>
          <t xml:space="preserve"> </t>
        </is>
      </c>
    </row>
    <row r="12">
      <c r="A12" s="4" t="inlineStr">
        <is>
          <t>Number of Warrants, Ending</t>
        </is>
      </c>
      <c r="B12" s="4" t="inlineStr">
        <is>
          <t xml:space="preserve"> </t>
        </is>
      </c>
      <c r="C12" s="5" t="n">
        <v>404580</v>
      </c>
    </row>
    <row r="13">
      <c r="A13" s="4" t="inlineStr">
        <is>
          <t>Weighted Average Exercise Price, Ending (in Dollars per share)</t>
        </is>
      </c>
      <c r="B13" s="4" t="inlineStr">
        <is>
          <t xml:space="preserve"> </t>
        </is>
      </c>
      <c r="C13" s="8" t="n">
        <v>14.05</v>
      </c>
    </row>
    <row r="14">
      <c r="A14" s="4" t="inlineStr">
        <is>
          <t>Weighted Average Remaining Contractual Term (Years). Ending</t>
        </is>
      </c>
      <c r="B14" s="4" t="inlineStr">
        <is>
          <t>2 years 3 months 21 days</t>
        </is>
      </c>
      <c r="C14" s="4" t="inlineStr">
        <is>
          <t>2 years 21 days</t>
        </is>
      </c>
    </row>
    <row r="15">
      <c r="A15" s="4" t="inlineStr">
        <is>
          <t>Aggregate Intrinsic Value, Ending (in Dollars)</t>
        </is>
      </c>
      <c r="B15" s="4" t="inlineStr">
        <is>
          <t xml:space="preserve"> </t>
        </is>
      </c>
      <c r="C15" s="4" t="inlineStr">
        <is>
          <t xml:space="preserve"> </t>
        </is>
      </c>
    </row>
    <row r="16">
      <c r="A16" s="4" t="inlineStr">
        <is>
          <t>Number of Warrants, Exercisable</t>
        </is>
      </c>
      <c r="B16" s="4" t="inlineStr">
        <is>
          <t xml:space="preserve"> </t>
        </is>
      </c>
      <c r="C16" s="5" t="n">
        <v>404580</v>
      </c>
    </row>
    <row r="17">
      <c r="A17" s="4" t="inlineStr">
        <is>
          <t>Weighted Average Exercise Price, Exercisable</t>
        </is>
      </c>
      <c r="B17" s="4" t="inlineStr">
        <is>
          <t xml:space="preserve"> </t>
        </is>
      </c>
      <c r="C17" s="11" t="n">
        <v>14.05</v>
      </c>
    </row>
    <row r="18">
      <c r="A18" s="4" t="inlineStr">
        <is>
          <t>Weighted Average Remaining Contractual Term (Years), Exercisable</t>
        </is>
      </c>
      <c r="B18" s="4" t="inlineStr">
        <is>
          <t xml:space="preserve"> </t>
        </is>
      </c>
      <c r="C18" s="4" t="inlineStr">
        <is>
          <t>2 years 21 days</t>
        </is>
      </c>
    </row>
    <row r="19">
      <c r="A19" s="4" t="inlineStr">
        <is>
          <t>Aggregate Intrinsic Value, Exercisable (in Dollars)</t>
        </is>
      </c>
      <c r="B19" s="4" t="inlineStr">
        <is>
          <t xml:space="preserve"> </t>
        </is>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centrations (Details) - Revenue Benchmark [Member]</t>
        </is>
      </c>
      <c r="B1" s="2" t="inlineStr">
        <is>
          <t>3 Months Ended</t>
        </is>
      </c>
    </row>
    <row r="2">
      <c r="B2" s="2" t="inlineStr">
        <is>
          <t>Mar. 31, 2024</t>
        </is>
      </c>
      <c r="C2" s="2" t="inlineStr">
        <is>
          <t>Mar. 31, 2023</t>
        </is>
      </c>
    </row>
    <row r="3">
      <c r="A3" s="4" t="inlineStr">
        <is>
          <t>Customer Concentration Risk [Member] | Customer Concentration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 risk percentage</t>
        </is>
      </c>
      <c r="B5" s="9" t="n">
        <v>1</v>
      </c>
      <c r="C5" s="9" t="n">
        <v>1</v>
      </c>
    </row>
    <row r="6">
      <c r="A6" s="4" t="inlineStr">
        <is>
          <t>Vendor Concentraion Risk [Member] | Vendor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Concentration risk percentage</t>
        </is>
      </c>
      <c r="B8" s="9" t="n">
        <v>1</v>
      </c>
      <c r="C8" s="9"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D2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2" customWidth="1" min="13" max="13"/>
    <col width="40" customWidth="1" min="14" max="14"/>
    <col width="29" customWidth="1" min="15" max="15"/>
    <col width="29" customWidth="1" min="16" max="16"/>
    <col width="22" customWidth="1" min="17" max="17"/>
    <col width="22" customWidth="1" min="18" max="18"/>
    <col width="22" customWidth="1" min="19" max="19"/>
    <col width="29" customWidth="1" min="20" max="20"/>
    <col width="22" customWidth="1" min="21" max="21"/>
    <col width="22" customWidth="1" min="22" max="22"/>
    <col width="22" customWidth="1" min="23" max="23"/>
    <col width="22" customWidth="1" min="24" max="24"/>
    <col width="80" customWidth="1" min="25" max="25"/>
    <col width="22" customWidth="1" min="26" max="26"/>
    <col width="22" customWidth="1" min="27" max="27"/>
    <col width="22" customWidth="1" min="28" max="28"/>
    <col width="22" customWidth="1" min="29" max="29"/>
    <col width="21" customWidth="1" min="30" max="30"/>
  </cols>
  <sheetData>
    <row r="1">
      <c r="A1" s="1" t="inlineStr">
        <is>
          <t>Commitments and Contingencies (Details)</t>
        </is>
      </c>
      <c r="Q1" s="2" t="inlineStr">
        <is>
          <t>1 Months Ended</t>
        </is>
      </c>
      <c r="Y1" s="2" t="inlineStr">
        <is>
          <t>3 Months Ended</t>
        </is>
      </c>
      <c r="AA1" s="2" t="inlineStr">
        <is>
          <t>12 Months Ended</t>
        </is>
      </c>
    </row>
    <row r="2">
      <c r="B2" s="2" t="inlineStr">
        <is>
          <t>Oct. 16, 2023 USD ($)</t>
        </is>
      </c>
      <c r="C2" s="2" t="inlineStr">
        <is>
          <t>Oct. 16, 2023 GBP (£)</t>
        </is>
      </c>
      <c r="D2" s="2" t="inlineStr">
        <is>
          <t>Aug. 31, 2023 USD ($)</t>
        </is>
      </c>
      <c r="E2" s="2" t="inlineStr">
        <is>
          <t>Jun. 30, 2023 USD ($)</t>
        </is>
      </c>
      <c r="F2" s="2" t="inlineStr">
        <is>
          <t>Apr. 26, 2023 USD ($)</t>
        </is>
      </c>
      <c r="G2" s="2" t="inlineStr">
        <is>
          <t>Oct. 25, 2022 USD ($)</t>
        </is>
      </c>
      <c r="H2" s="2" t="inlineStr">
        <is>
          <t>Oct. 12, 2022 USD ($)</t>
        </is>
      </c>
      <c r="I2" s="2" t="inlineStr">
        <is>
          <t>Aug. 31, 2022 USD ($)</t>
        </is>
      </c>
      <c r="J2" s="2" t="inlineStr">
        <is>
          <t>Jan. 27, 2022 USD ($) $ / shares shares</t>
        </is>
      </c>
      <c r="K2" s="2" t="inlineStr">
        <is>
          <t>Sep. 10, 2021 USD ($)</t>
        </is>
      </c>
      <c r="L2" s="2" t="inlineStr">
        <is>
          <t>Sep. 01, 2021 USD ($)</t>
        </is>
      </c>
      <c r="M2" s="2" t="inlineStr">
        <is>
          <t>Jun. 01, 2021 USD ($)</t>
        </is>
      </c>
      <c r="N2" s="2" t="inlineStr">
        <is>
          <t>Apr. 12, 2021 USD ($) $ / shares shares</t>
        </is>
      </c>
      <c r="O2" s="2" t="inlineStr">
        <is>
          <t>Jan. 05, 2021 USD ($) shares</t>
        </is>
      </c>
      <c r="P2" s="2" t="inlineStr">
        <is>
          <t>Apr. 17, 2020 USD ($) shares</t>
        </is>
      </c>
      <c r="Q2" s="2" t="inlineStr">
        <is>
          <t>Sep. 30, 2023 USD ($)</t>
        </is>
      </c>
      <c r="R2" s="2" t="inlineStr">
        <is>
          <t>Aug. 31, 2023 USD ($)</t>
        </is>
      </c>
      <c r="S2" s="2" t="inlineStr">
        <is>
          <t>Feb. 28, 2023 USD ($)</t>
        </is>
      </c>
      <c r="T2" s="2" t="inlineStr">
        <is>
          <t>Oct. 31, 2022 USD ($) shares</t>
        </is>
      </c>
      <c r="U2" s="2" t="inlineStr">
        <is>
          <t>Jul. 31, 2022 USD ($)</t>
        </is>
      </c>
      <c r="V2" s="2" t="inlineStr">
        <is>
          <t>Feb. 28, 2022 USD ($)</t>
        </is>
      </c>
      <c r="W2" s="2" t="inlineStr">
        <is>
          <t>Nov. 30, 2021 USD ($)</t>
        </is>
      </c>
      <c r="X2" s="2" t="inlineStr">
        <is>
          <t>Apr. 30, 2021 USD ($)</t>
        </is>
      </c>
      <c r="Y2" s="2" t="inlineStr">
        <is>
          <t>Mar. 31, 2024 USD ($) shares</t>
        </is>
      </c>
      <c r="Z2" s="2" t="inlineStr">
        <is>
          <t>Mar. 31, 2023 USD ($)</t>
        </is>
      </c>
      <c r="AA2" s="2" t="inlineStr">
        <is>
          <t>Dec. 31, 2023 USD ($)</t>
        </is>
      </c>
      <c r="AB2" s="2" t="inlineStr">
        <is>
          <t>Dec. 31, 2022 USD ($)</t>
        </is>
      </c>
      <c r="AC2" s="2" t="inlineStr">
        <is>
          <t>Dec. 31, 2021 USD ($)</t>
        </is>
      </c>
      <c r="AD2" s="2" t="inlineStr">
        <is>
          <t>Oct. 31, 2023 share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Amortized deferr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4237</v>
      </c>
      <c r="AA4" s="4" t="inlineStr">
        <is>
          <t xml:space="preserve"> </t>
        </is>
      </c>
      <c r="AB4" s="4" t="inlineStr">
        <is>
          <t xml:space="preserve"> </t>
        </is>
      </c>
      <c r="AC4" s="4" t="inlineStr">
        <is>
          <t xml:space="preserve"> </t>
        </is>
      </c>
      <c r="AD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318240</v>
      </c>
      <c r="Z5" s="5" t="n">
        <v>202913</v>
      </c>
      <c r="AA5" s="4" t="inlineStr">
        <is>
          <t xml:space="preserve"> </t>
        </is>
      </c>
      <c r="AB5" s="4" t="inlineStr">
        <is>
          <t xml:space="preserve"> </t>
        </is>
      </c>
      <c r="AC5" s="4" t="inlineStr">
        <is>
          <t xml:space="preserve"> </t>
        </is>
      </c>
      <c r="AD5" s="4" t="inlineStr">
        <is>
          <t xml:space="preserve"> </t>
        </is>
      </c>
    </row>
    <row r="6">
      <c r="A6" s="4" t="inlineStr">
        <is>
          <t>Payments for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1250</v>
      </c>
      <c r="AA6" s="4" t="inlineStr">
        <is>
          <t xml:space="preserve"> </t>
        </is>
      </c>
      <c r="AB6" s="4" t="inlineStr">
        <is>
          <t xml:space="preserve"> </t>
        </is>
      </c>
      <c r="AC6" s="4" t="inlineStr">
        <is>
          <t xml:space="preserve"> </t>
        </is>
      </c>
      <c r="AD6" s="4" t="inlineStr">
        <is>
          <t xml:space="preserve"> </t>
        </is>
      </c>
    </row>
    <row r="7">
      <c r="A7" s="4" t="inlineStr">
        <is>
          <t>License agreement expi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15 years</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ercentage of sublicense incom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9" t="n">
        <v>0.25</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repaid expense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133764</v>
      </c>
      <c r="Z9" s="4" t="inlineStr">
        <is>
          <t xml:space="preserve"> </t>
        </is>
      </c>
      <c r="AA9" s="6" t="n">
        <v>15970</v>
      </c>
      <c r="AB9" s="4" t="inlineStr">
        <is>
          <t xml:space="preserve"> </t>
        </is>
      </c>
      <c r="AC9" s="4" t="inlineStr">
        <is>
          <t xml:space="preserve"> </t>
        </is>
      </c>
      <c r="AD9" s="4" t="inlineStr">
        <is>
          <t xml:space="preserve"> </t>
        </is>
      </c>
    </row>
    <row r="10">
      <c r="A10" s="4" t="inlineStr">
        <is>
          <t>Sales of licensed produc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9" t="n">
        <v>0.05</v>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50000000</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icens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210</v>
      </c>
      <c r="AA12" s="4" t="inlineStr">
        <is>
          <t xml:space="preserve"> </t>
        </is>
      </c>
      <c r="AB12" s="4" t="inlineStr">
        <is>
          <t xml:space="preserve"> </t>
        </is>
      </c>
      <c r="AC12" s="4" t="inlineStr">
        <is>
          <t xml:space="preserve"> </t>
        </is>
      </c>
      <c r="AD12" s="4" t="inlineStr">
        <is>
          <t xml:space="preserve"> </t>
        </is>
      </c>
    </row>
    <row r="13">
      <c r="A13" s="4" t="inlineStr">
        <is>
          <t>Recognized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838</v>
      </c>
      <c r="Z13" s="4" t="inlineStr">
        <is>
          <t xml:space="preserve"> </t>
        </is>
      </c>
      <c r="AA13" s="5" t="n">
        <v>26612</v>
      </c>
      <c r="AB13" s="4" t="inlineStr">
        <is>
          <t xml:space="preserve"> </t>
        </is>
      </c>
      <c r="AC13" s="4" t="inlineStr">
        <is>
          <t xml:space="preserve"> </t>
        </is>
      </c>
      <c r="AD13" s="4" t="inlineStr">
        <is>
          <t xml:space="preserve"> </t>
        </is>
      </c>
    </row>
    <row r="14">
      <c r="A14" s="4" t="inlineStr">
        <is>
          <t>Deferred revenu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72102</v>
      </c>
      <c r="Z14" s="4" t="inlineStr">
        <is>
          <t xml:space="preserve"> </t>
        </is>
      </c>
      <c r="AA14" s="5" t="n">
        <v>72102</v>
      </c>
      <c r="AB14" s="4" t="inlineStr">
        <is>
          <t xml:space="preserve"> </t>
        </is>
      </c>
      <c r="AC14" s="4" t="inlineStr">
        <is>
          <t xml:space="preserve"> </t>
        </is>
      </c>
      <c r="AD14" s="4" t="inlineStr">
        <is>
          <t xml:space="preserve"> </t>
        </is>
      </c>
    </row>
    <row r="15">
      <c r="A15" s="4" t="inlineStr">
        <is>
          <t>Deferred revenue long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775654</v>
      </c>
      <c r="Z15" s="4" t="inlineStr">
        <is>
          <t xml:space="preserve"> </t>
        </is>
      </c>
      <c r="AA15" s="5" t="n">
        <v>793680</v>
      </c>
      <c r="AB15" s="4" t="inlineStr">
        <is>
          <t xml:space="preserve"> </t>
        </is>
      </c>
      <c r="AC15" s="4" t="inlineStr">
        <is>
          <t xml:space="preserve"> </t>
        </is>
      </c>
      <c r="AD15" s="4" t="inlineStr">
        <is>
          <t xml:space="preserve"> </t>
        </is>
      </c>
    </row>
    <row r="16">
      <c r="A16" s="4" t="inlineStr">
        <is>
          <t>Cash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330825</v>
      </c>
      <c r="AB16" s="4" t="inlineStr">
        <is>
          <t xml:space="preserve"> </t>
        </is>
      </c>
      <c r="AC16" s="4" t="inlineStr">
        <is>
          <t xml:space="preserve"> </t>
        </is>
      </c>
      <c r="AD16" s="4" t="inlineStr">
        <is>
          <t xml:space="preserve"> </t>
        </is>
      </c>
    </row>
    <row r="17">
      <c r="A17" s="4" t="inlineStr">
        <is>
          <t>Remaining amoun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60570</v>
      </c>
      <c r="AB17" s="4" t="inlineStr">
        <is>
          <t xml:space="preserve"> </t>
        </is>
      </c>
      <c r="AC17" s="4" t="inlineStr">
        <is>
          <t xml:space="preserve"> </t>
        </is>
      </c>
      <c r="AD17" s="4" t="inlineStr">
        <is>
          <t xml:space="preserve"> </t>
        </is>
      </c>
    </row>
    <row r="18">
      <c r="A18" s="4" t="inlineStr">
        <is>
          <t>Amortization of the prepaid research and develop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0</v>
      </c>
      <c r="Z18" s="5" t="n">
        <v>143608</v>
      </c>
      <c r="AA18" s="4" t="inlineStr">
        <is>
          <t xml:space="preserve"> </t>
        </is>
      </c>
      <c r="AB18" s="4" t="inlineStr">
        <is>
          <t xml:space="preserve"> </t>
        </is>
      </c>
      <c r="AC18" s="4" t="inlineStr">
        <is>
          <t xml:space="preserve"> </t>
        </is>
      </c>
      <c r="AD18" s="4" t="inlineStr">
        <is>
          <t xml:space="preserve"> </t>
        </is>
      </c>
    </row>
    <row r="19">
      <c r="A19" s="4" t="inlineStr">
        <is>
          <t>Percentage of estimate resear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9" t="n">
        <v>0.9</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5891</v>
      </c>
      <c r="AB20" s="4" t="inlineStr">
        <is>
          <t xml:space="preserve"> </t>
        </is>
      </c>
      <c r="AC20" s="4" t="inlineStr">
        <is>
          <t xml:space="preserve"> </t>
        </is>
      </c>
      <c r="AD20" s="4" t="inlineStr">
        <is>
          <t xml:space="preserve"> </t>
        </is>
      </c>
    </row>
    <row r="21">
      <c r="A21" s="4" t="inlineStr">
        <is>
          <t>Research remains to be bill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9740</v>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Accounts payable related to this research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0</v>
      </c>
      <c r="Z22" s="4" t="inlineStr">
        <is>
          <t xml:space="preserve"> </t>
        </is>
      </c>
      <c r="AA22" s="5" t="n">
        <v>0</v>
      </c>
      <c r="AB22" s="4" t="inlineStr">
        <is>
          <t xml:space="preserve"> </t>
        </is>
      </c>
      <c r="AC22" s="4" t="inlineStr">
        <is>
          <t xml:space="preserve"> </t>
        </is>
      </c>
      <c r="AD22" s="4" t="inlineStr">
        <is>
          <t xml:space="preserve"> </t>
        </is>
      </c>
    </row>
    <row r="23">
      <c r="A23" s="4" t="inlineStr">
        <is>
          <t>Total fee</t>
        </is>
      </c>
      <c r="B23" s="4" t="inlineStr">
        <is>
          <t xml:space="preserve"> </t>
        </is>
      </c>
      <c r="C23" s="4" t="inlineStr">
        <is>
          <t xml:space="preserve"> </t>
        </is>
      </c>
      <c r="D23" s="4" t="inlineStr">
        <is>
          <t xml:space="preserve"> </t>
        </is>
      </c>
      <c r="E23" s="4" t="inlineStr">
        <is>
          <t xml:space="preserve"> </t>
        </is>
      </c>
      <c r="F23" s="6" t="n">
        <v>23168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Research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66309</v>
      </c>
      <c r="Z24" s="4" t="inlineStr">
        <is>
          <t xml:space="preserve"> </t>
        </is>
      </c>
      <c r="AA24" s="5" t="n">
        <v>0</v>
      </c>
      <c r="AB24" s="4" t="inlineStr">
        <is>
          <t xml:space="preserve"> </t>
        </is>
      </c>
      <c r="AC24" s="4" t="inlineStr">
        <is>
          <t xml:space="preserve"> </t>
        </is>
      </c>
      <c r="AD24" s="4" t="inlineStr">
        <is>
          <t xml:space="preserve"> </t>
        </is>
      </c>
    </row>
    <row r="25">
      <c r="A25" s="4" t="inlineStr">
        <is>
          <t>Joint ventur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9" t="n">
        <v>0.6</v>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rofessional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318427</v>
      </c>
      <c r="Z26" s="5" t="n">
        <v>365270</v>
      </c>
      <c r="AA26" s="4" t="inlineStr">
        <is>
          <t xml:space="preserve"> </t>
        </is>
      </c>
      <c r="AB26" s="4" t="inlineStr">
        <is>
          <t xml:space="preserve"> </t>
        </is>
      </c>
      <c r="AC26" s="4" t="inlineStr">
        <is>
          <t xml:space="preserve"> </t>
        </is>
      </c>
      <c r="AD26" s="4" t="inlineStr">
        <is>
          <t xml:space="preserve"> </t>
        </is>
      </c>
    </row>
    <row r="27">
      <c r="A27" s="4" t="inlineStr">
        <is>
          <t>Expected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Expected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2 years</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ub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epaid expense and other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838</v>
      </c>
      <c r="AB32" s="4" t="inlineStr">
        <is>
          <t xml:space="preserve"> </t>
        </is>
      </c>
      <c r="AC32" s="4" t="inlineStr">
        <is>
          <t xml:space="preserve"> </t>
        </is>
      </c>
      <c r="AD32" s="4" t="inlineStr">
        <is>
          <t xml:space="preserve"> </t>
        </is>
      </c>
    </row>
    <row r="33">
      <c r="A33" s="4" t="inlineStr">
        <is>
          <t>Prepaid expenses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9358</v>
      </c>
      <c r="AB33" s="4" t="inlineStr">
        <is>
          <t xml:space="preserve"> </t>
        </is>
      </c>
      <c r="AC33" s="4" t="inlineStr">
        <is>
          <t xml:space="preserve"> </t>
        </is>
      </c>
      <c r="AD33" s="4" t="inlineStr">
        <is>
          <t xml:space="preserve"> </t>
        </is>
      </c>
    </row>
    <row r="34">
      <c r="A34" s="4" t="inlineStr">
        <is>
          <t>Sublicense incom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9" t="n">
        <v>0.25</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ublicense agreement amount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125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ponsored Study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Installment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147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JV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Contribution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6" t="n">
        <v>225000</v>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Joint ventur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9" t="n">
        <v>0.51</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Option expired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24 months</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rucalopride Nasal Solu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Amortization of the prepaid research and develop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13023</v>
      </c>
      <c r="Z46" s="5" t="n">
        <v>7395</v>
      </c>
      <c r="AA46" s="4" t="inlineStr">
        <is>
          <t xml:space="preserve"> </t>
        </is>
      </c>
      <c r="AB46" s="4" t="inlineStr">
        <is>
          <t xml:space="preserve"> </t>
        </is>
      </c>
      <c r="AC46" s="4" t="inlineStr">
        <is>
          <t xml:space="preserve"> </t>
        </is>
      </c>
      <c r="AD46" s="4" t="inlineStr">
        <is>
          <t xml:space="preserve"> </t>
        </is>
      </c>
    </row>
    <row r="47">
      <c r="A47" s="4" t="inlineStr">
        <is>
          <t>Foster Delivery Science,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Amortization of the prepaid research and development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50466</v>
      </c>
      <c r="Z49" s="5" t="n">
        <v>0</v>
      </c>
      <c r="AA49" s="4" t="inlineStr">
        <is>
          <t xml:space="preserve"> </t>
        </is>
      </c>
      <c r="AB49" s="4" t="inlineStr">
        <is>
          <t xml:space="preserve"> </t>
        </is>
      </c>
      <c r="AC49" s="4" t="inlineStr">
        <is>
          <t xml:space="preserve"> </t>
        </is>
      </c>
      <c r="AD49" s="4" t="inlineStr">
        <is>
          <t xml:space="preserve"> </t>
        </is>
      </c>
    </row>
    <row r="50">
      <c r="A50" s="4" t="inlineStr">
        <is>
          <t>Lic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ayments for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75000</v>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ecognized 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5" t="n">
        <v>17188</v>
      </c>
      <c r="AA53" s="4" t="inlineStr">
        <is>
          <t xml:space="preserve"> </t>
        </is>
      </c>
      <c r="AB53" s="4" t="inlineStr">
        <is>
          <t xml:space="preserve"> </t>
        </is>
      </c>
      <c r="AC53" s="4" t="inlineStr">
        <is>
          <t xml:space="preserve"> </t>
        </is>
      </c>
      <c r="AD53" s="4" t="inlineStr">
        <is>
          <t xml:space="preserve"> </t>
        </is>
      </c>
    </row>
    <row r="54">
      <c r="A54" s="4" t="inlineStr">
        <is>
          <t>Eric Weisbl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Base sal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5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2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Vested common stock share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52619</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igning bon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ric Weisblum [Member] | Board of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nnual bon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Eric Weisblum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Base sal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120000</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ric Weisblum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Base sal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180000</v>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Mr. Weisbl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nnual bon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aid bonu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200000</v>
      </c>
      <c r="R71" s="4" t="inlineStr">
        <is>
          <t xml:space="preserve"> </t>
        </is>
      </c>
      <c r="S71" s="4" t="inlineStr">
        <is>
          <t xml:space="preserve"> </t>
        </is>
      </c>
      <c r="T71" s="6" t="n">
        <v>1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aniel Rywe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Other Commi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Base sal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60000</v>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r. James Ku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Other Commi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Base salar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hare grant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6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Exercisabl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Expire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Jan. 31,  2032</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Stock option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Vest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5" t="n">
        <v>5000</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5000</v>
      </c>
    </row>
    <row r="83">
      <c r="A83" s="4" t="inlineStr">
        <is>
          <t>Stock option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16000</v>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Fair value of stock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94915</v>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Fair value of the unvested stock o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94915</v>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Dr. James Kuo [Member] | Risk-Free interes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Other Commi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12" t="n">
        <v>0.0118</v>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Dr. James Kuo [Member] | Dividend Yiel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Other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Expected dividend yiel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9" t="n">
        <v>0</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Dr. James Kuo [Member] | Expected Volat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Other Commi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Expected volat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9" t="n">
        <v>1.17</v>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r. James Kuo [Member] | Stock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3" t="inlineStr">
        <is>
          <t>Other Commi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Amortized deferr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0</v>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University of Maryland Baltimo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3" t="inlineStr">
        <is>
          <t>Other Commi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Payments for fee</t>
        </is>
      </c>
      <c r="B100" s="4" t="inlineStr">
        <is>
          <t xml:space="preserve"> </t>
        </is>
      </c>
      <c r="C100" s="4" t="inlineStr">
        <is>
          <t xml:space="preserve"> </t>
        </is>
      </c>
      <c r="D100" s="6" t="n">
        <v>2500</v>
      </c>
      <c r="E100" s="6" t="n">
        <v>1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Extension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25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University of Maryland Baltimore [Member] | Third Amend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Other Commi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Research and development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6" t="n">
        <v>2500</v>
      </c>
      <c r="AC104" s="4" t="inlineStr">
        <is>
          <t xml:space="preserve"> </t>
        </is>
      </c>
      <c r="AD104" s="4" t="inlineStr">
        <is>
          <t xml:space="preserve"> </t>
        </is>
      </c>
    </row>
    <row r="105">
      <c r="A105" s="4" t="inlineStr">
        <is>
          <t>University of Maryland Baltimore [Member] | Extension fe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Other Commi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ayments for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1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University of Maryland Baltimore [Member] | Licens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Other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ayments for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2500</v>
      </c>
      <c r="S110" s="6" t="n">
        <v>10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Master Lincen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Other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Commercial sale 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10 years</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percentage of sublicense income receiv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9" t="n">
        <v>0.15</v>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Du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6" t="n">
        <v>25000</v>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ai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50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Term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15 years</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repaid expense and other current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6" t="n">
        <v>5000</v>
      </c>
      <c r="Z118" s="4" t="inlineStr">
        <is>
          <t xml:space="preserve"> </t>
        </is>
      </c>
      <c r="AA118" s="5" t="n">
        <v>5000</v>
      </c>
      <c r="AB118" s="4" t="inlineStr">
        <is>
          <t xml:space="preserve"> </t>
        </is>
      </c>
      <c r="AC118" s="4" t="inlineStr">
        <is>
          <t xml:space="preserve"> </t>
        </is>
      </c>
      <c r="AD118" s="4" t="inlineStr">
        <is>
          <t xml:space="preserve"> </t>
        </is>
      </c>
    </row>
    <row r="119">
      <c r="A119" s="4" t="inlineStr">
        <is>
          <t>Prepaid expenses non-curr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54375</v>
      </c>
      <c r="Z119" s="4" t="inlineStr">
        <is>
          <t xml:space="preserve"> </t>
        </is>
      </c>
      <c r="AA119" s="5" t="n">
        <v>55625</v>
      </c>
      <c r="AB119" s="4" t="inlineStr">
        <is>
          <t xml:space="preserve"> </t>
        </is>
      </c>
      <c r="AC119" s="4" t="inlineStr">
        <is>
          <t xml:space="preserve"> </t>
        </is>
      </c>
      <c r="AD119" s="4" t="inlineStr">
        <is>
          <t xml:space="preserve"> </t>
        </is>
      </c>
    </row>
    <row r="120">
      <c r="A120" s="4" t="inlineStr">
        <is>
          <t>Sales of licensed product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9" t="n">
        <v>0.03</v>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50000000</v>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License fe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210</v>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Master Lincense Agreement [Member] | Sublicen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Other Commi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repaid expense and 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838</v>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epaid expenses non-curr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9148</v>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Master Lincense Agreement [Member] | Licens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Other Commi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ayments for f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75000</v>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License fe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3</v>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ponsored Research Agreement with Columbia University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Other Commi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Cash 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10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330825</v>
      </c>
      <c r="Z133" s="5" t="n">
        <v>430825</v>
      </c>
      <c r="AA133" s="4" t="inlineStr">
        <is>
          <t xml:space="preserve"> </t>
        </is>
      </c>
      <c r="AB133" s="4" t="inlineStr">
        <is>
          <t xml:space="preserve"> </t>
        </is>
      </c>
      <c r="AC133" s="4" t="inlineStr">
        <is>
          <t xml:space="preserve"> </t>
        </is>
      </c>
      <c r="AD133" s="4" t="inlineStr">
        <is>
          <t xml:space="preserve"> </t>
        </is>
      </c>
    </row>
    <row r="134">
      <c r="A134" s="4" t="inlineStr">
        <is>
          <t>Amortization of the prepaid research and development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6" t="n">
        <v>0</v>
      </c>
      <c r="Z134" s="5" t="n">
        <v>42856</v>
      </c>
      <c r="AA134" s="4" t="inlineStr">
        <is>
          <t xml:space="preserve"> </t>
        </is>
      </c>
      <c r="AB134" s="4" t="inlineStr">
        <is>
          <t xml:space="preserve"> </t>
        </is>
      </c>
      <c r="AC134" s="4" t="inlineStr">
        <is>
          <t xml:space="preserve"> </t>
        </is>
      </c>
      <c r="AD134" s="4" t="inlineStr">
        <is>
          <t xml:space="preserve"> </t>
        </is>
      </c>
    </row>
    <row r="135">
      <c r="A135" s="4" t="inlineStr">
        <is>
          <t>Sponsored research agree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the Company shall pay a total of $1,436,082 to Columbia University
for the support of the research according to the payment schedule as follows: (i) 30% at signing, (ii) 30% at four and half months after
the start of the project, (iii) 30% at nine months after the start of the project and, (iv)10% at completion of the project.</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Account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6" t="n">
        <v>143607</v>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Accrued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0</v>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ponsored Research Agreement with Columbia University [Member] | Licens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Other Commit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ayments for f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1250</v>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Customer Patent License Agreement with Aikido Pharma In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Other Commi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Non-refundable cash pay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500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6" t="n">
        <v>500000</v>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Net sal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9" t="n">
        <v>0.02</v>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Licensor share (in Shares)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5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500</v>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Aggregate of converted shares (in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625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625000</v>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Revenue ter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15 years</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15 years</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ommon stock shares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625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Per shar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8" t="n">
        <v>0.85</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Trading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531250</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Equity invest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53125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Deferred 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53125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6" t="n">
        <v>1031250</v>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Cas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5" t="n">
        <v>500000</v>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ecurities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5" t="n">
        <v>531250</v>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Deferred revenue 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5" t="n">
        <v>68750</v>
      </c>
      <c r="Z155" s="4" t="inlineStr">
        <is>
          <t xml:space="preserve"> </t>
        </is>
      </c>
      <c r="AA155" s="5" t="n">
        <v>68750</v>
      </c>
      <c r="AB155" s="4" t="inlineStr">
        <is>
          <t xml:space="preserve"> </t>
        </is>
      </c>
      <c r="AC155" s="4" t="inlineStr">
        <is>
          <t xml:space="preserve"> </t>
        </is>
      </c>
      <c r="AD155" s="4" t="inlineStr">
        <is>
          <t xml:space="preserve"> </t>
        </is>
      </c>
    </row>
    <row r="156">
      <c r="A156" s="4" t="inlineStr">
        <is>
          <t>Deferred revenue long ter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6" t="n">
        <v>739063</v>
      </c>
      <c r="Z156" s="4" t="inlineStr">
        <is>
          <t xml:space="preserve"> </t>
        </is>
      </c>
      <c r="AA156" s="5" t="n">
        <v>756250</v>
      </c>
      <c r="AB156" s="4" t="inlineStr">
        <is>
          <t xml:space="preserve"> </t>
        </is>
      </c>
      <c r="AC156" s="4" t="inlineStr">
        <is>
          <t xml:space="preserve"> </t>
        </is>
      </c>
      <c r="AD156" s="4" t="inlineStr">
        <is>
          <t xml:space="preserve"> </t>
        </is>
      </c>
    </row>
    <row r="157">
      <c r="A157" s="4" t="inlineStr">
        <is>
          <t>Consideration fee payabl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9" t="n">
        <v>1.1</v>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Customer Patent License Agreement with Aikido Pharma Inc [Member] | Licens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Other Commitmen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Recognized revenu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6" t="n">
        <v>17188</v>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Customer Sublicense Agreement with Aikido Pharma Inc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Other Commi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ayments for fe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50000</v>
      </c>
      <c r="Y163" s="5" t="n">
        <v>1900000</v>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Recognized revenu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5" t="n">
        <v>84157</v>
      </c>
      <c r="Z164" s="5" t="n">
        <v>838</v>
      </c>
      <c r="AA164" s="4" t="inlineStr">
        <is>
          <t xml:space="preserve"> </t>
        </is>
      </c>
      <c r="AB164" s="4" t="inlineStr">
        <is>
          <t xml:space="preserve"> </t>
        </is>
      </c>
      <c r="AC164" s="4" t="inlineStr">
        <is>
          <t xml:space="preserve"> </t>
        </is>
      </c>
      <c r="AD164" s="4" t="inlineStr">
        <is>
          <t xml:space="preserve"> </t>
        </is>
      </c>
    </row>
    <row r="165">
      <c r="A165" s="4" t="inlineStr">
        <is>
          <t>Deferred revenue curre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5" t="n">
        <v>3352</v>
      </c>
      <c r="Z165" s="4" t="inlineStr">
        <is>
          <t xml:space="preserve"> </t>
        </is>
      </c>
      <c r="AA165" s="5" t="n">
        <v>3352</v>
      </c>
      <c r="AB165" s="4" t="inlineStr">
        <is>
          <t xml:space="preserve"> </t>
        </is>
      </c>
      <c r="AC165" s="4" t="inlineStr">
        <is>
          <t xml:space="preserve"> </t>
        </is>
      </c>
      <c r="AD165" s="4" t="inlineStr">
        <is>
          <t xml:space="preserve"> </t>
        </is>
      </c>
    </row>
    <row r="166">
      <c r="A166" s="4" t="inlineStr">
        <is>
          <t>Deferred revenue long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5" t="n">
        <v>36592</v>
      </c>
      <c r="Z166" s="4" t="inlineStr">
        <is>
          <t xml:space="preserve"> </t>
        </is>
      </c>
      <c r="AA166" s="5" t="n">
        <v>37430</v>
      </c>
      <c r="AB166" s="4" t="inlineStr">
        <is>
          <t xml:space="preserve"> </t>
        </is>
      </c>
      <c r="AC166" s="4" t="inlineStr">
        <is>
          <t xml:space="preserve"> </t>
        </is>
      </c>
      <c r="AD166" s="4" t="inlineStr">
        <is>
          <t xml:space="preserve"> </t>
        </is>
      </c>
    </row>
    <row r="167">
      <c r="A167" s="4" t="inlineStr">
        <is>
          <t>Upfront license fe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6" t="n">
        <v>50000</v>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First commercial sa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10 years</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Agreement shall expi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15 years</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Investigator-Sponsored Study Agreement with University of Maryland, Baltimor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3" t="inlineStr">
        <is>
          <t>Other Commi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Research and development expens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6" t="n">
        <v>40737</v>
      </c>
      <c r="AD172" s="4" t="inlineStr">
        <is>
          <t xml:space="preserve"> </t>
        </is>
      </c>
    </row>
    <row r="173">
      <c r="A173" s="4" t="inlineStr">
        <is>
          <t>Sponsored study agree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6" t="n">
        <v>40737</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ash pay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5" t="n">
        <v>40737</v>
      </c>
      <c r="AD174" s="4" t="inlineStr">
        <is>
          <t xml:space="preserve"> </t>
        </is>
      </c>
    </row>
    <row r="175">
      <c r="A175" s="4" t="inlineStr">
        <is>
          <t>Investigator-Sponsored Study Agreement with University of Maryland, Baltimore [Member] | Sponsored Study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3" t="inlineStr">
        <is>
          <t>Other Commit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Installment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6" t="n">
        <v>40737</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Sponsored Research Agreement with The Regents of the University of Californi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Other Commit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Payments for fe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34285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Prepaid expense and other current asse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6" t="n">
        <v>181710</v>
      </c>
      <c r="AC181" s="6" t="n">
        <v>100570</v>
      </c>
      <c r="AD181" s="4" t="inlineStr">
        <is>
          <t xml:space="preserve"> </t>
        </is>
      </c>
    </row>
    <row r="182">
      <c r="A182" s="4" t="inlineStr">
        <is>
          <t>Prepaid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5" t="n">
        <v>182980</v>
      </c>
      <c r="AB182" s="4" t="inlineStr">
        <is>
          <t xml:space="preserve"> </t>
        </is>
      </c>
      <c r="AC182" s="4" t="inlineStr">
        <is>
          <t xml:space="preserve"> </t>
        </is>
      </c>
      <c r="AD182" s="4" t="inlineStr">
        <is>
          <t xml:space="preserve"> </t>
        </is>
      </c>
    </row>
    <row r="183">
      <c r="A183" s="4" t="inlineStr">
        <is>
          <t>Sponsored Research Agreement with University of Maryland, Baltimor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Other Commitment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Cash paymen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6" t="n">
        <v>92095</v>
      </c>
      <c r="J185" s="4" t="inlineStr">
        <is>
          <t xml:space="preserve"> </t>
        </is>
      </c>
      <c r="K185" s="4" t="inlineStr">
        <is>
          <t xml:space="preserve"> </t>
        </is>
      </c>
      <c r="L185" s="6" t="n">
        <v>92095</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Accounts payable and accrued expen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6" t="n">
        <v>92095</v>
      </c>
      <c r="Z186" s="4" t="inlineStr">
        <is>
          <t xml:space="preserve"> </t>
        </is>
      </c>
      <c r="AA186" s="5" t="n">
        <v>92095</v>
      </c>
      <c r="AB186" s="4" t="inlineStr">
        <is>
          <t xml:space="preserve"> </t>
        </is>
      </c>
      <c r="AC186" s="4" t="inlineStr">
        <is>
          <t xml:space="preserve"> </t>
        </is>
      </c>
      <c r="AD186" s="4" t="inlineStr">
        <is>
          <t xml:space="preserve"> </t>
        </is>
      </c>
    </row>
    <row r="187">
      <c r="A187" s="4" t="inlineStr">
        <is>
          <t>Research Agreement with Reprocell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3" t="inlineStr">
        <is>
          <t>Other Commi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Research and development expen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5" t="n">
        <v>0</v>
      </c>
      <c r="Z189" s="5" t="n">
        <v>8054</v>
      </c>
      <c r="AA189" s="4" t="inlineStr">
        <is>
          <t xml:space="preserve"> </t>
        </is>
      </c>
      <c r="AB189" s="4" t="inlineStr">
        <is>
          <t xml:space="preserve"> </t>
        </is>
      </c>
      <c r="AC189" s="4" t="inlineStr">
        <is>
          <t xml:space="preserve"> </t>
        </is>
      </c>
      <c r="AD189" s="4" t="inlineStr">
        <is>
          <t xml:space="preserve"> </t>
        </is>
      </c>
    </row>
    <row r="190">
      <c r="A190" s="4" t="inlineStr">
        <is>
          <t>Payments for fee</t>
        </is>
      </c>
      <c r="B190" s="4" t="inlineStr">
        <is>
          <t xml:space="preserve"> </t>
        </is>
      </c>
      <c r="C190" s="4" t="inlineStr">
        <is>
          <t xml:space="preserve"> </t>
        </is>
      </c>
      <c r="D190" s="4" t="inlineStr">
        <is>
          <t xml:space="preserve"> </t>
        </is>
      </c>
      <c r="E190" s="4" t="inlineStr">
        <is>
          <t xml:space="preserve"> </t>
        </is>
      </c>
      <c r="F190" s="4" t="inlineStr">
        <is>
          <t xml:space="preserve"> </t>
        </is>
      </c>
      <c r="G190" s="6" t="n">
        <v>41306</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Prepaid expense and other current assets</t>
        </is>
      </c>
      <c r="B191" s="4" t="inlineStr">
        <is>
          <t xml:space="preserve"> </t>
        </is>
      </c>
      <c r="C191" s="4" t="inlineStr">
        <is>
          <t xml:space="preserve"> </t>
        </is>
      </c>
      <c r="D191" s="4" t="inlineStr">
        <is>
          <t xml:space="preserve"> </t>
        </is>
      </c>
      <c r="E191" s="4" t="inlineStr">
        <is>
          <t xml:space="preserve"> </t>
        </is>
      </c>
      <c r="F191" s="4" t="inlineStr">
        <is>
          <t xml:space="preserve"> </t>
        </is>
      </c>
      <c r="G191" s="6" t="n">
        <v>21172</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Accounts payable and accrued expens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5" t="n">
        <v>63820</v>
      </c>
      <c r="Z192" s="4" t="inlineStr">
        <is>
          <t xml:space="preserve"> </t>
        </is>
      </c>
      <c r="AA192" s="5" t="n">
        <v>34525</v>
      </c>
      <c r="AB192" s="4" t="inlineStr">
        <is>
          <t xml:space="preserve"> </t>
        </is>
      </c>
      <c r="AC192" s="4" t="inlineStr">
        <is>
          <t xml:space="preserve"> </t>
        </is>
      </c>
      <c r="AD192" s="4" t="inlineStr">
        <is>
          <t xml:space="preserve"> </t>
        </is>
      </c>
    </row>
    <row r="193">
      <c r="A193" s="4" t="inlineStr">
        <is>
          <t>Research Agreements with Upperton Pharma Solution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3" t="inlineStr">
        <is>
          <t>Other Commit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Aggregate total fee</t>
        </is>
      </c>
      <c r="B195" s="6" t="n">
        <v>272620</v>
      </c>
      <c r="C195" s="13" t="n">
        <v>21621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Upperton Research Agreeme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3" t="inlineStr">
        <is>
          <t>Other Commit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Aggregate total fe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6" t="n">
        <v>177903</v>
      </c>
      <c r="AB198" s="4" t="inlineStr">
        <is>
          <t xml:space="preserve"> </t>
        </is>
      </c>
      <c r="AC198" s="4" t="inlineStr">
        <is>
          <t xml:space="preserve"> </t>
        </is>
      </c>
      <c r="AD198" s="4" t="inlineStr">
        <is>
          <t xml:space="preserve"> </t>
        </is>
      </c>
    </row>
    <row r="199">
      <c r="A199" s="4" t="inlineStr">
        <is>
          <t>AmplifyBio Research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Other Commit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ayments for fee</t>
        </is>
      </c>
      <c r="B201" s="6" t="n">
        <v>229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Amortization of the prepaid research and development fe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5" t="n">
        <v>36280</v>
      </c>
      <c r="Z202" s="5" t="n">
        <v>0</v>
      </c>
      <c r="AA202" s="4" t="inlineStr">
        <is>
          <t xml:space="preserve"> </t>
        </is>
      </c>
      <c r="AB202" s="4" t="inlineStr">
        <is>
          <t xml:space="preserve"> </t>
        </is>
      </c>
      <c r="AC202" s="4" t="inlineStr">
        <is>
          <t xml:space="preserve"> </t>
        </is>
      </c>
      <c r="AD202" s="4" t="inlineStr">
        <is>
          <t xml:space="preserve"> </t>
        </is>
      </c>
    </row>
    <row r="203">
      <c r="A203" s="4" t="inlineStr">
        <is>
          <t>Research Agreement with AmplifyBi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Other Commit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Research and development expens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6" t="n">
        <v>18471</v>
      </c>
      <c r="Z205" s="5" t="n">
        <v>1000</v>
      </c>
      <c r="AA205" s="4" t="inlineStr">
        <is>
          <t xml:space="preserve"> </t>
        </is>
      </c>
      <c r="AB205" s="4" t="inlineStr">
        <is>
          <t xml:space="preserve"> </t>
        </is>
      </c>
      <c r="AC205" s="4" t="inlineStr">
        <is>
          <t xml:space="preserve"> </t>
        </is>
      </c>
      <c r="AD205" s="4" t="inlineStr">
        <is>
          <t xml:space="preserve"> </t>
        </is>
      </c>
    </row>
    <row r="206">
      <c r="A206" s="4" t="inlineStr">
        <is>
          <t>Zylö Therapeutics, In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Other Commitment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Joint venture 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9" t="n">
        <v>0.49</v>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Amended Service Agreem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Other Commitment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ayments to the univers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5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Professional fe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6" t="n">
        <v>5000</v>
      </c>
      <c r="Z212" s="6" t="n">
        <v>5000</v>
      </c>
      <c r="AA212" s="4" t="inlineStr">
        <is>
          <t xml:space="preserve"> </t>
        </is>
      </c>
      <c r="AB212" s="4" t="inlineStr">
        <is>
          <t xml:space="preserve"> </t>
        </is>
      </c>
      <c r="AC212" s="4" t="inlineStr">
        <is>
          <t xml:space="preserve"> </t>
        </is>
      </c>
      <c r="AD212" s="4" t="inlineStr">
        <is>
          <t xml:space="preserve"> </t>
        </is>
      </c>
    </row>
    <row r="213">
      <c r="A213" s="4" t="inlineStr">
        <is>
          <t>First Payment [Member] | Sponsored Research Agreement with Columbia University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Other Commitm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Cash pay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6" t="n">
        <v>430825</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Second Payment [Member] | Sponsored Research Agreement with Columbia Universi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Other Commitment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Cash payme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6" t="n">
        <v>430825</v>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Series M Convertible Preferred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Other Commitme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Convertible preferred stock (in Shares)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500</v>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sheetData>
  <mergeCells count="5">
    <mergeCell ref="A1:A2"/>
    <mergeCell ref="B1:C1"/>
    <mergeCell ref="Q1:X1"/>
    <mergeCell ref="Y1:Z1"/>
    <mergeCell ref="AA1:A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Milestone Payments</t>
        </is>
      </c>
      <c r="B1" s="2" t="inlineStr">
        <is>
          <t>3 Months Ended</t>
        </is>
      </c>
    </row>
    <row r="2">
      <c r="B2" s="2" t="inlineStr">
        <is>
          <t>Mar. 31, 2024 USD ($)</t>
        </is>
      </c>
    </row>
    <row r="3">
      <c r="A3" s="4" t="inlineStr">
        <is>
          <t>Payment One [Member]</t>
        </is>
      </c>
      <c r="B3" s="4" t="inlineStr">
        <is>
          <t xml:space="preserve"> </t>
        </is>
      </c>
    </row>
    <row r="4">
      <c r="A4" s="3" t="inlineStr">
        <is>
          <t>Commitments and Contingencies (Details) - Schedule of Milestone Payments [Line Items]</t>
        </is>
      </c>
      <c r="B4" s="4" t="inlineStr">
        <is>
          <t xml:space="preserve"> </t>
        </is>
      </c>
    </row>
    <row r="5">
      <c r="A5" s="4" t="inlineStr">
        <is>
          <t>Milestone</t>
        </is>
      </c>
      <c r="B5" s="4" t="inlineStr">
        <is>
          <t>Filing of an Investigational New Drug (or any foreign equivalent) for a Licensed Product</t>
        </is>
      </c>
    </row>
    <row r="6">
      <c r="A6" s="4" t="inlineStr">
        <is>
          <t>Payment</t>
        </is>
      </c>
      <c r="B6" s="6" t="n">
        <v>50000</v>
      </c>
    </row>
    <row r="7">
      <c r="A7" s="4" t="inlineStr">
        <is>
          <t>Payment Two [Member]</t>
        </is>
      </c>
      <c r="B7" s="4" t="inlineStr">
        <is>
          <t xml:space="preserve"> </t>
        </is>
      </c>
    </row>
    <row r="8">
      <c r="A8" s="3" t="inlineStr">
        <is>
          <t>Commitments and Contingencies (Details) - Schedule of Milestone Payments [Line Items]</t>
        </is>
      </c>
      <c r="B8" s="4" t="inlineStr">
        <is>
          <t xml:space="preserve"> </t>
        </is>
      </c>
    </row>
    <row r="9">
      <c r="A9" s="4" t="inlineStr">
        <is>
          <t>Milestone</t>
        </is>
      </c>
      <c r="B9" s="4" t="inlineStr">
        <is>
          <t>Dosing of first patient in a Phase 1 Clinical Trial of a Licensed Product</t>
        </is>
      </c>
    </row>
    <row r="10">
      <c r="A10" s="4" t="inlineStr">
        <is>
          <t>Payment</t>
        </is>
      </c>
      <c r="B10" s="6" t="n">
        <v>100000</v>
      </c>
    </row>
    <row r="11">
      <c r="A11" s="4" t="inlineStr">
        <is>
          <t>Payment Three [Member]</t>
        </is>
      </c>
      <c r="B11" s="4" t="inlineStr">
        <is>
          <t xml:space="preserve"> </t>
        </is>
      </c>
    </row>
    <row r="12">
      <c r="A12" s="3" t="inlineStr">
        <is>
          <t>Commitments and Contingencies (Details) - Schedule of Milestone Payments [Line Items]</t>
        </is>
      </c>
      <c r="B12" s="4" t="inlineStr">
        <is>
          <t xml:space="preserve"> </t>
        </is>
      </c>
    </row>
    <row r="13">
      <c r="A13" s="4" t="inlineStr">
        <is>
          <t>Milestone</t>
        </is>
      </c>
      <c r="B13" s="4" t="inlineStr">
        <is>
          <t>Dosing of first patient in a Phase 2 Clinical Trial of a Licensed Product</t>
        </is>
      </c>
    </row>
    <row r="14">
      <c r="A14" s="4" t="inlineStr">
        <is>
          <t>Payment</t>
        </is>
      </c>
      <c r="B14" s="6" t="n">
        <v>250000</v>
      </c>
    </row>
    <row r="15">
      <c r="A15" s="4" t="inlineStr">
        <is>
          <t>Payment Four [Member]</t>
        </is>
      </c>
      <c r="B15" s="4" t="inlineStr">
        <is>
          <t xml:space="preserve"> </t>
        </is>
      </c>
    </row>
    <row r="16">
      <c r="A16" s="3" t="inlineStr">
        <is>
          <t>Commitments and Contingencies (Details) - Schedule of Milestone Payments [Line Items]</t>
        </is>
      </c>
      <c r="B16" s="4" t="inlineStr">
        <is>
          <t xml:space="preserve"> </t>
        </is>
      </c>
    </row>
    <row r="17">
      <c r="A17" s="4" t="inlineStr">
        <is>
          <t>Milestone</t>
        </is>
      </c>
      <c r="B17" s="4" t="inlineStr">
        <is>
          <t>Receipt of New Drug Application (“NDA”) (or foreign equivalent) approval for a Licensed Product</t>
        </is>
      </c>
    </row>
    <row r="18">
      <c r="A18" s="4" t="inlineStr">
        <is>
          <t>Payment</t>
        </is>
      </c>
      <c r="B18" s="6" t="n">
        <v>500000</v>
      </c>
    </row>
    <row r="19">
      <c r="A19" s="4" t="inlineStr">
        <is>
          <t>Payment Five [Member]</t>
        </is>
      </c>
      <c r="B19" s="4" t="inlineStr">
        <is>
          <t xml:space="preserve"> </t>
        </is>
      </c>
    </row>
    <row r="20">
      <c r="A20" s="3" t="inlineStr">
        <is>
          <t>Commitments and Contingencies (Details) - Schedule of Milestone Payments [Line Items]</t>
        </is>
      </c>
      <c r="B20" s="4" t="inlineStr">
        <is>
          <t xml:space="preserve"> </t>
        </is>
      </c>
    </row>
    <row r="21">
      <c r="A21" s="4" t="inlineStr">
        <is>
          <t>Milestone</t>
        </is>
      </c>
      <c r="B21" s="4" t="inlineStr">
        <is>
          <t>Achievement of First Commercial Sale of Licensed Product</t>
        </is>
      </c>
    </row>
    <row r="22">
      <c r="A22" s="4" t="inlineStr">
        <is>
          <t>Payment</t>
        </is>
      </c>
      <c r="B22"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7" customWidth="1" min="2" max="2"/>
  </cols>
  <sheetData>
    <row r="1">
      <c r="A1" s="1" t="inlineStr">
        <is>
          <t>Commitments and Contingencies (Details) - Schedule of Minimum Annual Royalty Payments</t>
        </is>
      </c>
      <c r="B1" s="2" t="inlineStr">
        <is>
          <t>3 Months Ended</t>
        </is>
      </c>
    </row>
    <row r="2">
      <c r="B2" s="2" t="inlineStr">
        <is>
          <t>Mar. 31, 2024 USD ($)</t>
        </is>
      </c>
    </row>
    <row r="3">
      <c r="A3" s="4" t="inlineStr">
        <is>
          <t>Payment One [Member]</t>
        </is>
      </c>
      <c r="B3" s="4" t="inlineStr">
        <is>
          <t xml:space="preserve"> </t>
        </is>
      </c>
    </row>
    <row r="4">
      <c r="A4" s="3" t="inlineStr">
        <is>
          <t>Schedule of Minimum Annual Royalty Payments [Line Items]</t>
        </is>
      </c>
      <c r="B4" s="4" t="inlineStr">
        <is>
          <t xml:space="preserve"> </t>
        </is>
      </c>
    </row>
    <row r="5">
      <c r="A5" s="4" t="inlineStr">
        <is>
          <t>Years</t>
        </is>
      </c>
      <c r="B5" s="4" t="inlineStr">
        <is>
          <t>Prior to First Commercial Sale</t>
        </is>
      </c>
    </row>
    <row r="6">
      <c r="A6" s="4" t="inlineStr">
        <is>
          <t>Minimum Annual Royalty</t>
        </is>
      </c>
      <c r="B6" s="4" t="inlineStr">
        <is>
          <t xml:space="preserve"> </t>
        </is>
      </c>
    </row>
    <row r="7">
      <c r="A7" s="4" t="inlineStr">
        <is>
          <t>Payment Two [Member]</t>
        </is>
      </c>
      <c r="B7" s="4" t="inlineStr">
        <is>
          <t xml:space="preserve"> </t>
        </is>
      </c>
    </row>
    <row r="8">
      <c r="A8" s="3" t="inlineStr">
        <is>
          <t>Schedule of Minimum Annual Royalty Payments [Line Items]</t>
        </is>
      </c>
      <c r="B8" s="4" t="inlineStr">
        <is>
          <t xml:space="preserve"> </t>
        </is>
      </c>
    </row>
    <row r="9">
      <c r="A9" s="4" t="inlineStr">
        <is>
          <t>Years</t>
        </is>
      </c>
      <c r="B9" s="4" t="inlineStr">
        <is>
          <t>Year of First Commercial Sale</t>
        </is>
      </c>
    </row>
    <row r="10">
      <c r="A10" s="4" t="inlineStr">
        <is>
          <t>Minimum Annual Royalty</t>
        </is>
      </c>
      <c r="B10" s="4" t="inlineStr">
        <is>
          <t xml:space="preserve"> </t>
        </is>
      </c>
    </row>
    <row r="11">
      <c r="A11" s="4" t="inlineStr">
        <is>
          <t>Payment Three [Member]</t>
        </is>
      </c>
      <c r="B11" s="4" t="inlineStr">
        <is>
          <t xml:space="preserve"> </t>
        </is>
      </c>
    </row>
    <row r="12">
      <c r="A12" s="3" t="inlineStr">
        <is>
          <t>Schedule of Minimum Annual Royalty Payments [Line Items]</t>
        </is>
      </c>
      <c r="B12" s="4" t="inlineStr">
        <is>
          <t xml:space="preserve"> </t>
        </is>
      </c>
    </row>
    <row r="13">
      <c r="A13" s="4" t="inlineStr">
        <is>
          <t>Years</t>
        </is>
      </c>
      <c r="B13" s="4" t="inlineStr">
        <is>
          <t>First calendar year following the First Commercial Sale</t>
        </is>
      </c>
    </row>
    <row r="14">
      <c r="A14" s="4" t="inlineStr">
        <is>
          <t>Minimum Annual Royalty</t>
        </is>
      </c>
      <c r="B14" s="6" t="n">
        <v>25000</v>
      </c>
    </row>
    <row r="15">
      <c r="A15" s="4" t="inlineStr">
        <is>
          <t>Payment Four [Member]</t>
        </is>
      </c>
      <c r="B15" s="4" t="inlineStr">
        <is>
          <t xml:space="preserve"> </t>
        </is>
      </c>
    </row>
    <row r="16">
      <c r="A16" s="3" t="inlineStr">
        <is>
          <t>Schedule of Minimum Annual Royalty Payments [Line Items]</t>
        </is>
      </c>
      <c r="B16" s="4" t="inlineStr">
        <is>
          <t xml:space="preserve"> </t>
        </is>
      </c>
    </row>
    <row r="17">
      <c r="A17" s="4" t="inlineStr">
        <is>
          <t>Years</t>
        </is>
      </c>
      <c r="B17" s="4" t="inlineStr">
        <is>
          <t>Second calendar year following the First Commercial Sale</t>
        </is>
      </c>
    </row>
    <row r="18">
      <c r="A18" s="4" t="inlineStr">
        <is>
          <t>Minimum Annual Royalty</t>
        </is>
      </c>
      <c r="B18" s="6" t="n">
        <v>25000</v>
      </c>
    </row>
    <row r="19">
      <c r="A19" s="4" t="inlineStr">
        <is>
          <t>Payment Five [Member]</t>
        </is>
      </c>
      <c r="B19" s="4" t="inlineStr">
        <is>
          <t xml:space="preserve"> </t>
        </is>
      </c>
    </row>
    <row r="20">
      <c r="A20" s="3" t="inlineStr">
        <is>
          <t>Schedule of Minimum Annual Royalty Payments [Line Items]</t>
        </is>
      </c>
      <c r="B20" s="4" t="inlineStr">
        <is>
          <t xml:space="preserve"> </t>
        </is>
      </c>
    </row>
    <row r="21">
      <c r="A21" s="4" t="inlineStr">
        <is>
          <t>Years</t>
        </is>
      </c>
      <c r="B21" s="4" t="inlineStr">
        <is>
          <t>Third calendar year following the First Commercial Sale</t>
        </is>
      </c>
    </row>
    <row r="22">
      <c r="A22" s="4" t="inlineStr">
        <is>
          <t>Minimum Annual Royalty</t>
        </is>
      </c>
      <c r="B22" s="6" t="n">
        <v>1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 Schedule of Shall Pay UMB Fees</t>
        </is>
      </c>
      <c r="B1" s="2" t="inlineStr">
        <is>
          <t>3 Months Ended</t>
        </is>
      </c>
    </row>
    <row r="2">
      <c r="B2" s="2" t="inlineStr">
        <is>
          <t>Mar. 31, 2024 USD ($)</t>
        </is>
      </c>
    </row>
    <row r="3">
      <c r="A3" s="4" t="inlineStr">
        <is>
          <t>Payment One [Member]</t>
        </is>
      </c>
      <c r="B3" s="4" t="inlineStr">
        <is>
          <t xml:space="preserve"> </t>
        </is>
      </c>
    </row>
    <row r="4">
      <c r="A4" s="3" t="inlineStr">
        <is>
          <t>Commitments and Contingencies (Details) - Schedule of Shall Pay UMB Fees [Line Items]</t>
        </is>
      </c>
      <c r="B4" s="4" t="inlineStr">
        <is>
          <t xml:space="preserve"> </t>
        </is>
      </c>
    </row>
    <row r="5">
      <c r="A5" s="4" t="inlineStr">
        <is>
          <t>Payment</t>
        </is>
      </c>
      <c r="B5" s="6" t="n">
        <v>92095</v>
      </c>
    </row>
    <row r="6">
      <c r="A6" s="4" t="inlineStr">
        <is>
          <t>Payment description</t>
        </is>
      </c>
      <c r="B6" s="4" t="inlineStr">
        <is>
          <t>Paid upon execution of the July 2021 Sponsored Research Agreement</t>
        </is>
      </c>
    </row>
    <row r="7">
      <c r="A7" s="4" t="inlineStr">
        <is>
          <t>Payment Two [Member]</t>
        </is>
      </c>
      <c r="B7" s="4" t="inlineStr">
        <is>
          <t xml:space="preserve"> </t>
        </is>
      </c>
    </row>
    <row r="8">
      <c r="A8" s="3" t="inlineStr">
        <is>
          <t>Commitments and Contingencies (Details) - Schedule of Shall Pay UMB Fees [Line Items]</t>
        </is>
      </c>
      <c r="B8" s="4" t="inlineStr">
        <is>
          <t xml:space="preserve"> </t>
        </is>
      </c>
    </row>
    <row r="9">
      <c r="A9" s="4" t="inlineStr">
        <is>
          <t>Payment</t>
        </is>
      </c>
      <c r="B9" s="6" t="n">
        <v>92095</v>
      </c>
    </row>
    <row r="10">
      <c r="A10" s="4" t="inlineStr">
        <is>
          <t>Payment description</t>
        </is>
      </c>
      <c r="B10" s="4" t="inlineStr">
        <is>
          <t>Paid six months after the start of project work as outlined in the July 2021 Sponsored Research Agreement</t>
        </is>
      </c>
    </row>
    <row r="11">
      <c r="A11" s="4" t="inlineStr">
        <is>
          <t>Payment Three [Member]</t>
        </is>
      </c>
      <c r="B11" s="4" t="inlineStr">
        <is>
          <t xml:space="preserve"> </t>
        </is>
      </c>
    </row>
    <row r="12">
      <c r="A12" s="3" t="inlineStr">
        <is>
          <t>Commitments and Contingencies (Details) - Schedule of Shall Pay UMB Fees [Line Items]</t>
        </is>
      </c>
      <c r="B12" s="4" t="inlineStr">
        <is>
          <t xml:space="preserve"> </t>
        </is>
      </c>
    </row>
    <row r="13">
      <c r="A13" s="4" t="inlineStr">
        <is>
          <t>Payment</t>
        </is>
      </c>
      <c r="B13" s="6" t="n">
        <v>92095</v>
      </c>
    </row>
    <row r="14">
      <c r="A14" s="4" t="inlineStr">
        <is>
          <t>Payment description</t>
        </is>
      </c>
      <c r="B14" s="4" t="inlineStr">
        <is>
          <t>Upon completion of the project work as outlined in the July 2021 Sponsored Research Agree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Amounts Due Under Sponsored Study and Research Agreements</t>
        </is>
      </c>
      <c r="B1" s="2" t="inlineStr">
        <is>
          <t>Mar. 31, 2024 USD ($)</t>
        </is>
      </c>
    </row>
    <row r="2">
      <c r="A2" s="3" t="inlineStr">
        <is>
          <t>Schedule of Future Amounts Due Under Sponsored Study and Research Agreements [Abstract]</t>
        </is>
      </c>
      <c r="B2" s="4" t="inlineStr">
        <is>
          <t xml:space="preserve"> </t>
        </is>
      </c>
    </row>
    <row r="3">
      <c r="A3" s="4" t="inlineStr">
        <is>
          <t>2025</t>
        </is>
      </c>
      <c r="B3" s="6" t="n">
        <v>827125</v>
      </c>
    </row>
    <row r="4">
      <c r="A4" s="4" t="inlineStr">
        <is>
          <t>Total</t>
        </is>
      </c>
      <c r="B4" s="6" t="n">
        <v>827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LICENSE FEE REVENUE</t>
        </is>
      </c>
      <c r="B4" s="6" t="n">
        <v>18026</v>
      </c>
      <c r="C4" s="6" t="n">
        <v>18026</v>
      </c>
    </row>
    <row r="5">
      <c r="A5" s="4" t="inlineStr">
        <is>
          <t>COST OF REVENUES</t>
        </is>
      </c>
      <c r="B5" s="5" t="n">
        <v>1460</v>
      </c>
      <c r="C5" s="5" t="n">
        <v>1460</v>
      </c>
    </row>
    <row r="6">
      <c r="A6" s="4" t="inlineStr">
        <is>
          <t>GROSS PROFIT</t>
        </is>
      </c>
      <c r="B6" s="5" t="n">
        <v>16566</v>
      </c>
      <c r="C6" s="5" t="n">
        <v>16566</v>
      </c>
    </row>
    <row r="7">
      <c r="A7" s="3" t="inlineStr">
        <is>
          <t>OPERATING EXPENSES:</t>
        </is>
      </c>
      <c r="B7" s="4" t="inlineStr">
        <is>
          <t xml:space="preserve"> </t>
        </is>
      </c>
      <c r="C7" s="4" t="inlineStr">
        <is>
          <t xml:space="preserve"> </t>
        </is>
      </c>
    </row>
    <row r="8">
      <c r="A8" s="4" t="inlineStr">
        <is>
          <t>Compensation expense</t>
        </is>
      </c>
      <c r="B8" s="5" t="n">
        <v>173346</v>
      </c>
      <c r="C8" s="5" t="n">
        <v>162257</v>
      </c>
    </row>
    <row r="9">
      <c r="A9" s="4" t="inlineStr">
        <is>
          <t>Professional fees</t>
        </is>
      </c>
      <c r="B9" s="5" t="n">
        <v>318427</v>
      </c>
      <c r="C9" s="5" t="n">
        <v>365270</v>
      </c>
    </row>
    <row r="10">
      <c r="A10" s="4" t="inlineStr">
        <is>
          <t>Research and development</t>
        </is>
      </c>
      <c r="B10" s="5" t="n">
        <v>318240</v>
      </c>
      <c r="C10" s="5" t="n">
        <v>202913</v>
      </c>
    </row>
    <row r="11">
      <c r="A11" s="4" t="inlineStr">
        <is>
          <t>Insurance expense</t>
        </is>
      </c>
      <c r="B11" s="5" t="n">
        <v>21704</v>
      </c>
      <c r="C11" s="5" t="n">
        <v>24645</v>
      </c>
    </row>
    <row r="12">
      <c r="A12" s="4" t="inlineStr">
        <is>
          <t>Selling, general and administrative expenses</t>
        </is>
      </c>
      <c r="B12" s="5" t="n">
        <v>64362</v>
      </c>
      <c r="C12" s="5" t="n">
        <v>64966</v>
      </c>
    </row>
    <row r="13">
      <c r="A13" s="4" t="inlineStr">
        <is>
          <t>Total operating expenses</t>
        </is>
      </c>
      <c r="B13" s="5" t="n">
        <v>896079</v>
      </c>
      <c r="C13" s="5" t="n">
        <v>820051</v>
      </c>
    </row>
    <row r="14">
      <c r="A14" s="4" t="inlineStr">
        <is>
          <t>LOSS FROM OPERATIONS</t>
        </is>
      </c>
      <c r="B14" s="5" t="n">
        <v>-879513</v>
      </c>
      <c r="C14" s="5" t="n">
        <v>-803485</v>
      </c>
    </row>
    <row r="15">
      <c r="A15" s="3" t="inlineStr">
        <is>
          <t>OTHER INCOME (EXPENSE):</t>
        </is>
      </c>
      <c r="B15" s="4" t="inlineStr">
        <is>
          <t xml:space="preserve"> </t>
        </is>
      </c>
      <c r="C15" s="4" t="inlineStr">
        <is>
          <t xml:space="preserve"> </t>
        </is>
      </c>
    </row>
    <row r="16">
      <c r="A16" s="4" t="inlineStr">
        <is>
          <t>Interest and dividend income, net</t>
        </is>
      </c>
      <c r="B16" s="5" t="n">
        <v>88177</v>
      </c>
      <c r="C16" s="5" t="n">
        <v>64388</v>
      </c>
    </row>
    <row r="17">
      <c r="A17" s="4" t="inlineStr">
        <is>
          <t>Interest expense</t>
        </is>
      </c>
      <c r="B17" s="5" t="n">
        <v>-1870</v>
      </c>
      <c r="C17" s="5" t="n">
        <v>-1655</v>
      </c>
    </row>
    <row r="18">
      <c r="A18" s="4" t="inlineStr">
        <is>
          <t>Net realized gain on short-term investments</t>
        </is>
      </c>
      <c r="B18" s="5" t="n">
        <v>234</v>
      </c>
      <c r="C18" s="4" t="inlineStr">
        <is>
          <t xml:space="preserve"> </t>
        </is>
      </c>
    </row>
    <row r="19">
      <c r="A19" s="4" t="inlineStr">
        <is>
          <t>Penalty from early termination of certificate of deposit</t>
        </is>
      </c>
      <c r="B19" s="4" t="inlineStr">
        <is>
          <t xml:space="preserve"> </t>
        </is>
      </c>
      <c r="C19" s="5" t="n">
        <v>-166034</v>
      </c>
    </row>
    <row r="20">
      <c r="A20" s="4" t="inlineStr">
        <is>
          <t>Net unrealized gain on equity investments</t>
        </is>
      </c>
      <c r="B20" s="4" t="inlineStr">
        <is>
          <t xml:space="preserve"> </t>
        </is>
      </c>
      <c r="C20" s="5" t="n">
        <v>390</v>
      </c>
    </row>
    <row r="21">
      <c r="A21" s="4" t="inlineStr">
        <is>
          <t>Foreign currency transaction loss</t>
        </is>
      </c>
      <c r="B21" s="5" t="n">
        <v>-8695</v>
      </c>
      <c r="C21" s="4" t="inlineStr">
        <is>
          <t xml:space="preserve"> </t>
        </is>
      </c>
    </row>
    <row r="22">
      <c r="A22" s="4" t="inlineStr">
        <is>
          <t>Total other income (expense)</t>
        </is>
      </c>
      <c r="B22" s="5" t="n">
        <v>77846</v>
      </c>
      <c r="C22" s="5" t="n">
        <v>-102911</v>
      </c>
    </row>
    <row r="23">
      <c r="A23" s="4" t="inlineStr">
        <is>
          <t>LOSS BEFORE PROVISION FOR INCOME TAXES</t>
        </is>
      </c>
      <c r="B23" s="5" t="n">
        <v>-801667</v>
      </c>
      <c r="C23" s="5" t="n">
        <v>-906396</v>
      </c>
    </row>
    <row r="24">
      <c r="A24" s="4" t="inlineStr">
        <is>
          <t>Provision for income taxes</t>
        </is>
      </c>
      <c r="B24" s="4" t="inlineStr">
        <is>
          <t xml:space="preserve"> </t>
        </is>
      </c>
      <c r="C24" s="4" t="inlineStr">
        <is>
          <t xml:space="preserve"> </t>
        </is>
      </c>
    </row>
    <row r="25">
      <c r="A25" s="4" t="inlineStr">
        <is>
          <t>NET LOSS</t>
        </is>
      </c>
      <c r="B25" s="5" t="n">
        <v>-801667</v>
      </c>
      <c r="C25" s="5" t="n">
        <v>-906396</v>
      </c>
    </row>
    <row r="26">
      <c r="A26" s="3" t="inlineStr">
        <is>
          <t>COMPREHENSIVE LOSS:</t>
        </is>
      </c>
      <c r="B26" s="4" t="inlineStr">
        <is>
          <t xml:space="preserve"> </t>
        </is>
      </c>
      <c r="C26" s="4" t="inlineStr">
        <is>
          <t xml:space="preserve"> </t>
        </is>
      </c>
    </row>
    <row r="27">
      <c r="A27" s="4" t="inlineStr">
        <is>
          <t>Net loss</t>
        </is>
      </c>
      <c r="B27" s="5" t="n">
        <v>-801667</v>
      </c>
      <c r="C27" s="5" t="n">
        <v>-906396</v>
      </c>
    </row>
    <row r="28">
      <c r="A28" s="3" t="inlineStr">
        <is>
          <t>Other comprehensive income (loss):</t>
        </is>
      </c>
      <c r="B28" s="4" t="inlineStr">
        <is>
          <t xml:space="preserve"> </t>
        </is>
      </c>
      <c r="C28" s="4" t="inlineStr">
        <is>
          <t xml:space="preserve"> </t>
        </is>
      </c>
    </row>
    <row r="29">
      <c r="A29" s="4" t="inlineStr">
        <is>
          <t>Unrealized gain on short-term investments</t>
        </is>
      </c>
      <c r="B29" s="5" t="n">
        <v>32331</v>
      </c>
      <c r="C29" s="5" t="n">
        <v>5239</v>
      </c>
    </row>
    <row r="30">
      <c r="A30" s="4" t="inlineStr">
        <is>
          <t>Total comprehensive loss</t>
        </is>
      </c>
      <c r="B30" s="6" t="n">
        <v>-769336</v>
      </c>
      <c r="C30" s="6" t="n">
        <v>-901157</v>
      </c>
    </row>
    <row r="31">
      <c r="A31" s="3" t="inlineStr">
        <is>
          <t>NET LOSS PER COMMON SHARE:</t>
        </is>
      </c>
      <c r="B31" s="4" t="inlineStr">
        <is>
          <t xml:space="preserve"> </t>
        </is>
      </c>
      <c r="C31" s="4" t="inlineStr">
        <is>
          <t xml:space="preserve"> </t>
        </is>
      </c>
    </row>
    <row r="32">
      <c r="A32" s="4" t="inlineStr">
        <is>
          <t>Basic (in Dollars per share)</t>
        </is>
      </c>
      <c r="B32" s="8" t="n">
        <v>-0.28</v>
      </c>
      <c r="C32" s="8" t="n">
        <v>-0.29</v>
      </c>
    </row>
    <row r="33">
      <c r="A33" s="3" t="inlineStr">
        <is>
          <t>WEIGHTED AVERAGE COMMON SHARES OUTSTANDING:</t>
        </is>
      </c>
      <c r="B33" s="4" t="inlineStr">
        <is>
          <t xml:space="preserve"> </t>
        </is>
      </c>
      <c r="C33" s="4" t="inlineStr">
        <is>
          <t xml:space="preserve"> </t>
        </is>
      </c>
    </row>
    <row r="34">
      <c r="A34" s="4" t="inlineStr">
        <is>
          <t>Basic (in Shares)</t>
        </is>
      </c>
      <c r="B34" s="5" t="n">
        <v>2866934</v>
      </c>
      <c r="C34" s="5" t="n">
        <v>3158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ubsequent Events (Details) - USD ($)</t>
        </is>
      </c>
      <c r="B1" s="2" t="inlineStr">
        <is>
          <t>4 Months Ended</t>
        </is>
      </c>
    </row>
    <row r="2">
      <c r="B2" s="2" t="inlineStr">
        <is>
          <t>Apr. 30, 2024</t>
        </is>
      </c>
      <c r="C2" s="2" t="inlineStr">
        <is>
          <t>Apr. 04, 2024</t>
        </is>
      </c>
    </row>
    <row r="3">
      <c r="A3" s="3" t="inlineStr">
        <is>
          <t>Subsequent Events [Line Items]</t>
        </is>
      </c>
      <c r="B3" s="4" t="inlineStr">
        <is>
          <t xml:space="preserve"> </t>
        </is>
      </c>
      <c r="C3" s="4" t="inlineStr">
        <is>
          <t xml:space="preserve"> </t>
        </is>
      </c>
    </row>
    <row r="4">
      <c r="A4" s="4" t="inlineStr">
        <is>
          <t>Stock repurchase</t>
        </is>
      </c>
      <c r="B4" s="4" t="inlineStr">
        <is>
          <t xml:space="preserve"> </t>
        </is>
      </c>
      <c r="C4" s="6" t="n">
        <v>1000000</v>
      </c>
    </row>
    <row r="5">
      <c r="A5" s="4" t="inlineStr">
        <is>
          <t>Shares purchased (in Shares)</t>
        </is>
      </c>
      <c r="B5" s="5" t="n">
        <v>30065</v>
      </c>
      <c r="C5" s="4" t="inlineStr">
        <is>
          <t xml:space="preserve"> </t>
        </is>
      </c>
    </row>
    <row r="6">
      <c r="A6" s="4" t="inlineStr">
        <is>
          <t>Shares purchased value</t>
        </is>
      </c>
      <c r="B6" s="6" t="n">
        <v>57661</v>
      </c>
      <c r="C6" s="4" t="inlineStr">
        <is>
          <t xml:space="preserve"> </t>
        </is>
      </c>
    </row>
    <row r="7">
      <c r="A7" s="4" t="inlineStr">
        <is>
          <t>Subsequent Event [Member]</t>
        </is>
      </c>
      <c r="B7" s="4" t="inlineStr">
        <is>
          <t xml:space="preserve"> </t>
        </is>
      </c>
      <c r="C7" s="4" t="inlineStr">
        <is>
          <t xml:space="preserve"> </t>
        </is>
      </c>
    </row>
    <row r="8">
      <c r="A8" s="3" t="inlineStr">
        <is>
          <t>Subsequent Events [Line Items]</t>
        </is>
      </c>
      <c r="B8" s="4" t="inlineStr">
        <is>
          <t xml:space="preserve"> </t>
        </is>
      </c>
      <c r="C8" s="4" t="inlineStr">
        <is>
          <t xml:space="preserve"> </t>
        </is>
      </c>
    </row>
    <row r="9">
      <c r="A9" s="4" t="inlineStr">
        <is>
          <t>Average cost (in Dollars per share)</t>
        </is>
      </c>
      <c r="B9" s="8" t="n">
        <v>1.92</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Common Share Diluted</t>
        </is>
      </c>
      <c r="B4" s="8" t="n">
        <v>-0.28</v>
      </c>
      <c r="C4" s="8" t="n">
        <v>-0.29</v>
      </c>
    </row>
    <row r="5">
      <c r="A5" s="4" t="inlineStr">
        <is>
          <t>Weighted Average Common Shares Outstanding Diluted</t>
        </is>
      </c>
      <c r="B5" s="5" t="n">
        <v>2866934</v>
      </c>
      <c r="C5" s="5" t="n">
        <v>31587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0" customWidth="1" min="6" max="6"/>
    <col width="13" customWidth="1" min="7" max="7"/>
  </cols>
  <sheetData>
    <row r="1">
      <c r="A1" s="1" t="inlineStr">
        <is>
          <t>Consolidated Statements of Changes in Stockholders’ Equity (Unaudited) - USD ($)</t>
        </is>
      </c>
      <c r="B1" s="2" t="inlineStr">
        <is>
          <t>Common Stock</t>
        </is>
      </c>
      <c r="C1" s="2" t="inlineStr">
        <is>
          <t>Additional Paid In Capital</t>
        </is>
      </c>
      <c r="D1" s="2" t="inlineStr">
        <is>
          <t>Treasury Stock</t>
        </is>
      </c>
      <c r="E1" s="2" t="inlineStr">
        <is>
          <t>Accumulated Other Comprehensive Income (Loss)</t>
        </is>
      </c>
      <c r="F1" s="2" t="inlineStr">
        <is>
          <t>Accumulated Deficit</t>
        </is>
      </c>
      <c r="G1" s="2" t="inlineStr">
        <is>
          <t>Total</t>
        </is>
      </c>
    </row>
    <row r="2">
      <c r="A2" s="4" t="inlineStr">
        <is>
          <t>Balance at Dec. 31, 2022</t>
        </is>
      </c>
      <c r="B2" s="6" t="n">
        <v>316</v>
      </c>
      <c r="C2" s="6" t="n">
        <v>17511589</v>
      </c>
      <c r="D2" s="4" t="inlineStr">
        <is>
          <t xml:space="preserve"> </t>
        </is>
      </c>
      <c r="E2" s="4" t="inlineStr">
        <is>
          <t xml:space="preserve"> </t>
        </is>
      </c>
      <c r="F2" s="6" t="n">
        <v>-7171128</v>
      </c>
      <c r="G2" s="6" t="n">
        <v>10340777</v>
      </c>
    </row>
    <row r="3">
      <c r="A3" s="4" t="inlineStr">
        <is>
          <t>Balance (in Shares) at Dec. 31, 2022</t>
        </is>
      </c>
      <c r="B3" s="5" t="n">
        <v>31587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etion of stock options expense to stock based compensation</t>
        </is>
      </c>
      <c r="B4" s="4" t="inlineStr">
        <is>
          <t xml:space="preserve"> </t>
        </is>
      </c>
      <c r="C4" s="5" t="n">
        <v>4237</v>
      </c>
      <c r="D4" s="4" t="inlineStr">
        <is>
          <t xml:space="preserve"> </t>
        </is>
      </c>
      <c r="E4" s="4" t="inlineStr">
        <is>
          <t xml:space="preserve"> </t>
        </is>
      </c>
      <c r="F4" s="4" t="inlineStr">
        <is>
          <t xml:space="preserve"> </t>
        </is>
      </c>
      <c r="G4" s="5" t="n">
        <v>4237</v>
      </c>
    </row>
    <row r="5">
      <c r="A5" s="4" t="inlineStr">
        <is>
          <t>Accumulated other comprehensive loss - short-term investments</t>
        </is>
      </c>
      <c r="B5" s="4" t="inlineStr">
        <is>
          <t xml:space="preserve"> </t>
        </is>
      </c>
      <c r="C5" s="4" t="inlineStr">
        <is>
          <t xml:space="preserve"> </t>
        </is>
      </c>
      <c r="D5" s="4" t="inlineStr">
        <is>
          <t xml:space="preserve"> </t>
        </is>
      </c>
      <c r="E5" s="5" t="n">
        <v>5239</v>
      </c>
      <c r="F5" s="4" t="inlineStr">
        <is>
          <t xml:space="preserve"> </t>
        </is>
      </c>
      <c r="G5" s="5" t="n">
        <v>5239</v>
      </c>
    </row>
    <row r="6">
      <c r="A6" s="4" t="inlineStr">
        <is>
          <t>Net loss</t>
        </is>
      </c>
      <c r="B6" s="4" t="inlineStr">
        <is>
          <t xml:space="preserve"> </t>
        </is>
      </c>
      <c r="C6" s="4" t="inlineStr">
        <is>
          <t xml:space="preserve"> </t>
        </is>
      </c>
      <c r="D6" s="4" t="inlineStr">
        <is>
          <t xml:space="preserve"> </t>
        </is>
      </c>
      <c r="E6" s="4" t="inlineStr">
        <is>
          <t xml:space="preserve"> </t>
        </is>
      </c>
      <c r="F6" s="5" t="n">
        <v>-906396</v>
      </c>
      <c r="G6" s="5" t="n">
        <v>-906396</v>
      </c>
    </row>
    <row r="7">
      <c r="A7" s="4" t="inlineStr">
        <is>
          <t>Balance at Mar. 31, 2023</t>
        </is>
      </c>
      <c r="B7" s="6" t="n">
        <v>316</v>
      </c>
      <c r="C7" s="5" t="n">
        <v>17515826</v>
      </c>
      <c r="D7" s="4" t="inlineStr">
        <is>
          <t xml:space="preserve"> </t>
        </is>
      </c>
      <c r="E7" s="5" t="n">
        <v>5239</v>
      </c>
      <c r="F7" s="5" t="n">
        <v>-8077524</v>
      </c>
      <c r="G7" s="5" t="n">
        <v>9443857</v>
      </c>
    </row>
    <row r="8">
      <c r="A8" s="4" t="inlineStr">
        <is>
          <t>Balance (in Shares) at Mar. 31, 2023</t>
        </is>
      </c>
      <c r="B8" s="5" t="n">
        <v>31587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3</t>
        </is>
      </c>
      <c r="B9" s="6" t="n">
        <v>316</v>
      </c>
      <c r="C9" s="5" t="n">
        <v>17525714</v>
      </c>
      <c r="D9" s="6" t="n">
        <v>-471121</v>
      </c>
      <c r="E9" s="5" t="n">
        <v>-6227</v>
      </c>
      <c r="F9" s="5" t="n">
        <v>-10871811</v>
      </c>
      <c r="G9" s="5" t="n">
        <v>6176871</v>
      </c>
    </row>
    <row r="10">
      <c r="A10" s="4" t="inlineStr">
        <is>
          <t>Balance (in Shares) at Dec. 31, 2023</t>
        </is>
      </c>
      <c r="B10" s="5" t="n">
        <v>3159096</v>
      </c>
      <c r="C10" s="4" t="inlineStr">
        <is>
          <t xml:space="preserve"> </t>
        </is>
      </c>
      <c r="D10" s="5" t="n">
        <v>252855</v>
      </c>
      <c r="E10" s="4" t="inlineStr">
        <is>
          <t xml:space="preserve"> </t>
        </is>
      </c>
      <c r="F10" s="4" t="inlineStr">
        <is>
          <t xml:space="preserve"> </t>
        </is>
      </c>
      <c r="G10" s="4" t="inlineStr">
        <is>
          <t xml:space="preserve"> </t>
        </is>
      </c>
    </row>
    <row r="11">
      <c r="A11" s="4" t="inlineStr">
        <is>
          <t>Purchase of treasury stock</t>
        </is>
      </c>
      <c r="B11" s="4" t="inlineStr">
        <is>
          <t xml:space="preserve"> </t>
        </is>
      </c>
      <c r="C11" s="4" t="inlineStr">
        <is>
          <t xml:space="preserve"> </t>
        </is>
      </c>
      <c r="D11" s="6" t="n">
        <v>-115452</v>
      </c>
      <c r="E11" s="4" t="inlineStr">
        <is>
          <t xml:space="preserve"> </t>
        </is>
      </c>
      <c r="F11" s="4" t="inlineStr">
        <is>
          <t xml:space="preserve"> </t>
        </is>
      </c>
      <c r="G11" s="5" t="n">
        <v>-115452</v>
      </c>
    </row>
    <row r="12">
      <c r="A12" s="4" t="inlineStr">
        <is>
          <t>Purchase of treasury stock (in Shares)</t>
        </is>
      </c>
      <c r="B12" s="4" t="inlineStr">
        <is>
          <t xml:space="preserve"> </t>
        </is>
      </c>
      <c r="C12" s="4" t="inlineStr">
        <is>
          <t xml:space="preserve"> </t>
        </is>
      </c>
      <c r="D12" s="5" t="n">
        <v>72790</v>
      </c>
      <c r="E12" s="4" t="inlineStr">
        <is>
          <t xml:space="preserve"> </t>
        </is>
      </c>
      <c r="F12" s="4" t="inlineStr">
        <is>
          <t xml:space="preserve"> </t>
        </is>
      </c>
      <c r="G12" s="4" t="inlineStr">
        <is>
          <t xml:space="preserve"> </t>
        </is>
      </c>
    </row>
    <row r="13">
      <c r="A13" s="4" t="inlineStr">
        <is>
          <t>Accumulated other comprehensive loss - short-term investments</t>
        </is>
      </c>
      <c r="B13" s="4" t="inlineStr">
        <is>
          <t xml:space="preserve"> </t>
        </is>
      </c>
      <c r="C13" s="4" t="inlineStr">
        <is>
          <t xml:space="preserve"> </t>
        </is>
      </c>
      <c r="D13" s="4" t="inlineStr">
        <is>
          <t xml:space="preserve"> </t>
        </is>
      </c>
      <c r="E13" s="5" t="n">
        <v>32331</v>
      </c>
      <c r="F13" s="4" t="inlineStr">
        <is>
          <t xml:space="preserve"> </t>
        </is>
      </c>
      <c r="G13" s="5" t="n">
        <v>32331</v>
      </c>
    </row>
    <row r="14">
      <c r="A14" s="4" t="inlineStr">
        <is>
          <t>Net loss</t>
        </is>
      </c>
      <c r="B14" s="4" t="inlineStr">
        <is>
          <t xml:space="preserve"> </t>
        </is>
      </c>
      <c r="C14" s="4" t="inlineStr">
        <is>
          <t xml:space="preserve"> </t>
        </is>
      </c>
      <c r="D14" s="4" t="inlineStr">
        <is>
          <t xml:space="preserve"> </t>
        </is>
      </c>
      <c r="E14" s="4" t="inlineStr">
        <is>
          <t xml:space="preserve"> </t>
        </is>
      </c>
      <c r="F14" s="5" t="n">
        <v>-801667</v>
      </c>
      <c r="G14" s="5" t="n">
        <v>-801667</v>
      </c>
    </row>
    <row r="15">
      <c r="A15" s="4" t="inlineStr">
        <is>
          <t>Balance at Mar. 31, 2024</t>
        </is>
      </c>
      <c r="B15" s="6" t="n">
        <v>316</v>
      </c>
      <c r="C15" s="6" t="n">
        <v>17525714</v>
      </c>
      <c r="D15" s="6" t="n">
        <v>-586573</v>
      </c>
      <c r="E15" s="6" t="n">
        <v>26104</v>
      </c>
      <c r="F15" s="6" t="n">
        <v>-11673478</v>
      </c>
      <c r="G15" s="6" t="n">
        <v>5292083</v>
      </c>
    </row>
    <row r="16">
      <c r="A16" s="4" t="inlineStr">
        <is>
          <t>Balance (in Shares) at Mar. 31, 2024</t>
        </is>
      </c>
      <c r="B16" s="5" t="n">
        <v>3159096</v>
      </c>
      <c r="C16" s="4" t="inlineStr">
        <is>
          <t xml:space="preserve"> </t>
        </is>
      </c>
      <c r="D16" s="5" t="n">
        <v>325645</v>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01667</v>
      </c>
      <c r="C4" s="6" t="n">
        <v>-906396</v>
      </c>
    </row>
    <row r="5">
      <c r="A5" s="3" t="inlineStr">
        <is>
          <t>Adjustments to reconcile net loss to net cash used in operating activities</t>
        </is>
      </c>
      <c r="B5" s="4" t="inlineStr">
        <is>
          <t xml:space="preserve"> </t>
        </is>
      </c>
      <c r="C5" s="4" t="inlineStr">
        <is>
          <t xml:space="preserve"> </t>
        </is>
      </c>
    </row>
    <row r="6">
      <c r="A6" s="4" t="inlineStr">
        <is>
          <t>Stock-based compensation and professional fees</t>
        </is>
      </c>
      <c r="B6" s="4" t="inlineStr">
        <is>
          <t xml:space="preserve"> </t>
        </is>
      </c>
      <c r="C6" s="5" t="n">
        <v>4237</v>
      </c>
    </row>
    <row r="7">
      <c r="A7" s="4" t="inlineStr">
        <is>
          <t>Amortization of prepaid stock-based professional fees</t>
        </is>
      </c>
      <c r="B7" s="4" t="inlineStr">
        <is>
          <t xml:space="preserve"> </t>
        </is>
      </c>
      <c r="C7" s="5" t="n">
        <v>33775</v>
      </c>
    </row>
    <row r="8">
      <c r="A8" s="4" t="inlineStr">
        <is>
          <t>Net realized gain on short-term investments</t>
        </is>
      </c>
      <c r="B8" s="5" t="n">
        <v>-234</v>
      </c>
      <c r="C8" s="4" t="inlineStr">
        <is>
          <t xml:space="preserve"> </t>
        </is>
      </c>
    </row>
    <row r="9">
      <c r="A9" s="4" t="inlineStr">
        <is>
          <t>Net unrealized gain on equity investments</t>
        </is>
      </c>
      <c r="B9" s="4" t="inlineStr">
        <is>
          <t xml:space="preserve"> </t>
        </is>
      </c>
      <c r="C9" s="5" t="n">
        <v>-390</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16334</v>
      </c>
      <c r="C11" s="5" t="n">
        <v>-100769</v>
      </c>
    </row>
    <row r="12">
      <c r="A12" s="4" t="inlineStr">
        <is>
          <t>Interest receivable</t>
        </is>
      </c>
      <c r="B12" s="4" t="inlineStr">
        <is>
          <t xml:space="preserve"> </t>
        </is>
      </c>
      <c r="C12" s="5" t="n">
        <v>-1183</v>
      </c>
    </row>
    <row r="13">
      <c r="A13" s="4" t="inlineStr">
        <is>
          <t>Accounts payable and accrued expenses</t>
        </is>
      </c>
      <c r="B13" s="5" t="n">
        <v>98082</v>
      </c>
      <c r="C13" s="5" t="n">
        <v>296064</v>
      </c>
    </row>
    <row r="14">
      <c r="A14" s="4" t="inlineStr">
        <is>
          <t>Deferred revenue</t>
        </is>
      </c>
      <c r="B14" s="5" t="n">
        <v>-18026</v>
      </c>
      <c r="C14" s="5" t="n">
        <v>-18026</v>
      </c>
    </row>
    <row r="15">
      <c r="A15" s="4" t="inlineStr">
        <is>
          <t>NET CASH USED IN OPERATING ACTIVITIES</t>
        </is>
      </c>
      <c r="B15" s="5" t="n">
        <v>-838179</v>
      </c>
      <c r="C15" s="5" t="n">
        <v>-692688</v>
      </c>
    </row>
    <row r="16">
      <c r="A16" s="3" t="inlineStr">
        <is>
          <t>CASH FLOWS FROM INVESTING ACTIVITIES:</t>
        </is>
      </c>
      <c r="B16" s="4" t="inlineStr">
        <is>
          <t xml:space="preserve"> </t>
        </is>
      </c>
      <c r="C16" s="4" t="inlineStr">
        <is>
          <t xml:space="preserve"> </t>
        </is>
      </c>
    </row>
    <row r="17">
      <c r="A17" s="4" t="inlineStr">
        <is>
          <t>Proceeds from sale of short-term investments</t>
        </is>
      </c>
      <c r="B17" s="5" t="n">
        <v>150389</v>
      </c>
      <c r="C17" s="4" t="inlineStr">
        <is>
          <t xml:space="preserve"> </t>
        </is>
      </c>
    </row>
    <row r="18">
      <c r="A18" s="4" t="inlineStr">
        <is>
          <t>Purchase of short-term investments</t>
        </is>
      </c>
      <c r="B18" s="5" t="n">
        <v>-52793</v>
      </c>
      <c r="C18" s="5" t="n">
        <v>-6008339</v>
      </c>
    </row>
    <row r="19">
      <c r="A19" s="4" t="inlineStr">
        <is>
          <t>NET CASH PROVIDED BY (USED IN) INVESTING ACTIVITIES</t>
        </is>
      </c>
      <c r="B19" s="5" t="n">
        <v>97596</v>
      </c>
      <c r="C19" s="5" t="n">
        <v>-6008339</v>
      </c>
    </row>
    <row r="20">
      <c r="A20" s="3" t="inlineStr">
        <is>
          <t>CASH FLOWS FROM FINANCING ACTIVITIES:</t>
        </is>
      </c>
      <c r="B20" s="4" t="inlineStr">
        <is>
          <t xml:space="preserve"> </t>
        </is>
      </c>
      <c r="C20" s="4" t="inlineStr">
        <is>
          <t xml:space="preserve"> </t>
        </is>
      </c>
    </row>
    <row r="21">
      <c r="A21" s="4" t="inlineStr">
        <is>
          <t>Purchase of treasury stock</t>
        </is>
      </c>
      <c r="B21" s="5" t="n">
        <v>-115452</v>
      </c>
      <c r="C21" s="4" t="inlineStr">
        <is>
          <t xml:space="preserve"> </t>
        </is>
      </c>
    </row>
    <row r="22">
      <c r="A22" s="4" t="inlineStr">
        <is>
          <t>NET CASH USED IN FINANCING ACTIVITIES</t>
        </is>
      </c>
      <c r="B22" s="5" t="n">
        <v>-115452</v>
      </c>
      <c r="C22" s="4" t="inlineStr">
        <is>
          <t xml:space="preserve"> </t>
        </is>
      </c>
    </row>
    <row r="23">
      <c r="A23" s="4" t="inlineStr">
        <is>
          <t>NET DECREASE IN CASH AND CASH EQUIVALENTS</t>
        </is>
      </c>
      <c r="B23" s="5" t="n">
        <v>-856035</v>
      </c>
      <c r="C23" s="5" t="n">
        <v>-6701027</v>
      </c>
    </row>
    <row r="24">
      <c r="A24" s="4" t="inlineStr">
        <is>
          <t>CASH AND CASH EQUIVALENTS - beginning of the period</t>
        </is>
      </c>
      <c r="B24" s="5" t="n">
        <v>3524308</v>
      </c>
      <c r="C24" s="5" t="n">
        <v>11367034</v>
      </c>
    </row>
    <row r="25">
      <c r="A25" s="4" t="inlineStr">
        <is>
          <t>CASH AND CASH EQUIVALENTS - end of the period</t>
        </is>
      </c>
      <c r="B25" s="5" t="n">
        <v>2668273</v>
      </c>
      <c r="C25" s="5" t="n">
        <v>4666007</v>
      </c>
    </row>
    <row r="26">
      <c r="A26" s="3" t="inlineStr">
        <is>
          <t>Cash paid during the period for:</t>
        </is>
      </c>
      <c r="B26" s="4" t="inlineStr">
        <is>
          <t xml:space="preserve"> </t>
        </is>
      </c>
      <c r="C26" s="4" t="inlineStr">
        <is>
          <t xml:space="preserve"> </t>
        </is>
      </c>
    </row>
    <row r="27">
      <c r="A27" s="4" t="inlineStr">
        <is>
          <t>Interest</t>
        </is>
      </c>
      <c r="B27" s="5" t="n">
        <v>1870</v>
      </c>
      <c r="C27" s="5" t="n">
        <v>167689</v>
      </c>
    </row>
    <row r="28">
      <c r="A28" s="4" t="inlineStr">
        <is>
          <t>Income taxes</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Change in accumulated other comprehensive income</t>
        </is>
      </c>
      <c r="B30" s="6" t="n">
        <v>32331</v>
      </c>
      <c r="C30" s="6" t="n">
        <v>52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Mar. 31, 2024</t>
        </is>
      </c>
    </row>
    <row r="3">
      <c r="A3" s="3" t="inlineStr">
        <is>
          <t>Organization and Business [Abstract]</t>
        </is>
      </c>
      <c r="B3" s="4" t="inlineStr">
        <is>
          <t xml:space="preserve"> </t>
        </is>
      </c>
    </row>
    <row r="4">
      <c r="A4" s="4" t="inlineStr">
        <is>
          <t>ORGANIZATION AND BUSINESS</t>
        </is>
      </c>
      <c r="B4" s="4" t="inlineStr">
        <is>
          <t>NOTE 1 – ORGANIZATION AND BUSINESS Silo Pharma, Inc. (the “Company”)
was incorporated in the State of New York on July 13, 2010, under the name Gold Swap, Inc. On January 24, 2013, the Company changed its
state of incorporation from New York to Delaware. On December 19, 2023, the Company changed its state of incorporation from the State
of Delaware to the State of Nevada. The Company is a developmental stage biopharmaceutical
company focused on merging traditional therapeutics with psychedelic research. The Company seeks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The Company is focused on merging traditional therapeutics with psychedelic research for people suffering from indications
such as depression, post-traumatic stress disorder (“PTSD”), Alzheimer’s, Parkinson’s, and other rare neurological
disorders. The Company’s mission is to identify assets to license and fund the research which the Company believes will be transformative
to the well-being of patients and the health care industry. The Company was previously engaged in the development of a streetwear
apparel brand, NFID (see below). On May 21, 2019, the Company filed an amendment
to its Certificate of Incorporation with the State of Delaware to change its name from Point Capital, Inc. to Uppercut Brands, Inc. Thereafter,
on September 24, 2020, the Company filed an amendment to its Certificate of Incorporation with the State of Delaware to change its name
from Uppercut Brands, Inc. to Silo Pharma, Inc. On April 8, 2020, the Company incorporated a new
wholly-owned subsidiary, Silo Pharma Inc., in the State of Florida. The Company has also secured the domain name www.silopharma.com.
The Company had been exploring opportunities to expand the Company’s business by seeking to acquire and/or develop intellectual
property or technology rights from leading universities and researchers to treat rare diseases, including the use of psychedelic drugs,
such as psilocybin, and the potential benefits they may have in certain cases involving depression, mental health issues and neurological
disorders. In July 2020, through the Company’s newly formed subsidiary, the Company entered into a commercial evaluation license
and option agreement with University of Maryland, Baltimore (“UMB”) (see Note 7) pursuant to which, among other things, UMB
granted the Company an exclusive, option to negotiate and obtain an exclusive, sublicensable, royalty-bearing license to certain technology.
The option was extended and exercised on January 13, 2021. On February 12, 2021, the Company entered into a Master License Agreement with
UMB (see Note 7). The Company plans to actively pursue the acquisition and/or development of intellectual property or technology rights
to treat rare diseases, and to ultimately expand the Company’s business to focus on this new line of business. On September 30, 2021, the Company entered
into and closed on an Asset Purchase Agreement (the “Asset Purchase Agreement) with NFID, LLC, a Florida limited liability
company (the “Buyer”), whereby the Buyer purchased from the Company certain assets, properties, and rights in connection
with the Company’s NFID trademark name, logos, domain, and apparel clothing and accessories for a purchase price of $60,000 in
the form of a promissory note amounting to $60,000. The promissory note bore 8% interest per annum and matured on October 1, 2023.
On November 8, 2023 and effective on October 1, 2023, the Company and the Buyer entered into a First Amendment Promissory Note which
increased the interest rate to 9% per annum and extended the maturity date to December 30, 2023 for no consideration. On December
30, 2023, the buyer defaulted on the promissory note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solidated financial statements should be read in conjunction with the summary
of significant accounting policies and notes to the consolidated financial statements for the year ended December 31, 2023 included in
the Company’s Annual Report on Form 10-K as filed with the Securities and Exchange Commission on March 25, 2024. The Company’s consolidated financial statements
include financial statements for Silo Pharma, Inc. and its inactive wholly-owned subsidiary with the same name as the parent entity, Silo
Pharma, Inc. All intercompany transactions and balances have been eliminated in consolidation. Management acknowledges its responsibility
for the preparation of the accompanying unaudited consolidated financial statements which reflect all adjustments, consisting of normal
recurring and non-recurring adjustments, considered necessary in its opinion for a fair statement of its consolidated financial position
and the consolidated results of its operations for the periods presented. Liquidity As reflected in the accompanying unaudited consolidated
financial statements, the Company generated a net loss of $801,667 and used cash in operations of $838,179 during the three months ended
March 31, 2024. Additionally, the Company has an accumulated deficit of $11,673,478 on March 31, 2024. As of March 31, 2024, the Company
had working capital of $6,004,214. The positive working capital serves to mitigate
the conditions that historically raised substantial doubt about the Company’s ability to continue as a going concern. The Company
believes that the Company has sufficient cash and liquid short-term investments to meet its obligations for a minimum of twelve months
from the date of this fil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Significant estimates during the three months ended March 31, 2024 and 2023
include the collectability of notes receivable, the percentage of completion of research and development projects, valuation of equity
investments, valuation allowances for deferred tax assets, and the fair value of shares and stock options issued for services.
Cash and Cash Equivalents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or by the Securities Investor Protection Corporation up to $250,000. To reduce its risk associated with the failure of
such financial institutions, the Company evaluates at least annually the rating of the financial institutions in which it holds deposits.
On March 31, 2024 and December 31, 2023, the Company had cash in excess of FDIC limits of approximately $1,971,000 and $2,805,000, respectively.
In connection with the early termination of a certificate of deposit, during the three months ended March 31, 2023, the Company paid a
penalty of $166,034, which is reflected on the accompanying unaudited consolidated statement of operations and comprehensive loss. Any
material loss that we may experience in the future could have an adverse effect on our ability to pay our operational expenses or make
other payments.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unaudited consolidated balance sheet and recorded
at fair value, with unrealized gains or losses included in accumulated other comprehensive income and as a component of the unaudited
consolidated statements of comprehensive loss. Gains and losses are recognized when realized. Gains and losses are determined using the
specific identification method and are reported in other income (expense), net in the unaudited consolidated statements of operations
and comprehensive los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32,331 and $5,239 of unrealized
income on short-term investments as a component of other comprehensive income (loss) for the three months ended March 31, 2024 and 2023,
respectively. Equity Investments, at Fair Value Realized gain or loss is recognized when an investment
is disposed of and is computed as the difference between the Company’s carrying value and the net proceeds received from such disposition.
Realized gains and losses on investment transactions are determined by specific identification. Net unrealized gains or losses are computed
as the difference between the fair value of the investment and the cost basis of such investment. Net unrealized gains or losses for equity
investments are recognized in operations as the difference between the carrying value at the beginning of the period and the fair value
at the end of the period. Note Receivable The Company recognizes an allowance for losses
on notes receivable in an amount equal to the estimated probable losses net of recoveries. The allowance is based on an analysis of historical
bad debt experience, current note receivable aging, and expected future write-offs, as well as an assessment of specific identifiable
accounts considered at risk or uncollectible. The expense associated with the allowance for doubtful accounts is recorded as part of general
and administrative expenses. As of December 31, 2023, the Company recognized an allowance for loss on the note receivable and accrued
interest receivable in an amount equal to the estimated probable losses, and accordingly, the Company recorded bad debt expense of $69,600,
which represents the note receivable principal balance of $60,000 and accrued interest receivable of $9,600. As of March 31, 2024, there
were no subsequent collections of previously written-off notes receivable. Prepaid Expenses Prepaid expenses and other current assets of $133,764
and $15,970 on March 31, 2024 and December 31, 2023, respectively, consist primarily of costs paid for future services which will occur
within a year. On March 31, 2024 and December 31, 2023, prepaid expenses and other assets – non-current amounted to $63,523 and
$64,983, respectively, and consist primarily of costs paid for future services which will occur after a year. Prepaid expenses may include
prepayments in cash and equity instruments for consulting, research and development, license fees, public relations and business advisory
services, and legal fees which are being amortized over the terms of their respective agreements, which may exceed a year of service. Revenue Recognition The Company applies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records interest and dividend income
on an accrual basis to the extent that the Company expects to collect such amounts. For the license and royalty income, revenue is
recognized when the Company satisfies the performance obligation based on the related license agreement. Payments received from the licensee
that are related to future periods are recorded as deferred revenue to be recognized as revenues over the term of the related license
agreement (see Note 7). Cost of Revenues The primary components of cost of revenues on
license fees includes the cost of the license fees. Payments made to the licensor that are related to future periods are recorded as prepaid
expense to be amortized over the term of the related license agreement (see Note 7).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ccounting
Standards Update (“ASU”) 2016-09 Improvements to Employee Share-Based Payment. Income Taxes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inancial
Accounting Standards Board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March 31, 2024 and December 31, 2023 that would require either recognition or disclosure in the accompanying unaudited consolidated
financial statements. Research and Development In accordance with ASC 730-10, “Research
and Development-Overall,” Leases Leases are accounted for using ASU 2016-02, “ Leases
(Topic 842)” Net Loss per Common Share Basic loss per share is computed by dividing net
loss allocable to common shareholders by the weighted average number of shares of common stock outstanding during each period. Diluted
loss per share is computed by dividing net loss available to common shareholders by the weighted average number of shares of common stock,
common stock equivalents and potentially dilutive securities outstanding during the period using the as-if converted method. Potentially
dilutive securities which include stock options and stock warrants are excluded from the computation of diluted shares outstanding if
they would have an anti-dilutive impact on the Company’s net losses. The following potentially dilutive shares have
been excluded from the calculation of diluted net loss per share as their effect would be anti-dilutive for the three months ended March
31, 2024 and 2023:
March 31, March 31,
2024 2023
Stock options 28,850 28,850
Warrants 404,580 404,580
433,430 433,4230 Recent Accounting Pronouncements Management does not believe that any recently
issued, but not yet effective accounting pronouncements, if adopted, would have a material effect on the Company’s unaudit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5:23Z</dcterms:created>
  <dcterms:modified xmlns:dcterms="http://purl.org/dc/terms/" xmlns:xsi="http://www.w3.org/2001/XMLSchema-instance" xsi:type="dcterms:W3CDTF">2024-05-13T20:05:23Z</dcterms:modified>
</cp:coreProperties>
</file>